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venue From Contracts With Cus" sheetId="11" state="visible" r:id="rId11"/>
    <sheet xmlns:r="http://schemas.openxmlformats.org/officeDocument/2006/relationships" name="Pension and Other Post-retireme" sheetId="12" state="visible" r:id="rId12"/>
    <sheet xmlns:r="http://schemas.openxmlformats.org/officeDocument/2006/relationships" name="Financing Activities" sheetId="13" state="visible" r:id="rId13"/>
    <sheet xmlns:r="http://schemas.openxmlformats.org/officeDocument/2006/relationships" name="Fair Value of Financial Instrum" sheetId="14" state="visible" r:id="rId14"/>
    <sheet xmlns:r="http://schemas.openxmlformats.org/officeDocument/2006/relationships" name="Stockholders' Equity" sheetId="15" state="visible" r:id="rId15"/>
    <sheet xmlns:r="http://schemas.openxmlformats.org/officeDocument/2006/relationships" name="Investment in Joint Ventures" sheetId="16" state="visible" r:id="rId16"/>
    <sheet xmlns:r="http://schemas.openxmlformats.org/officeDocument/2006/relationships" name="Income Taxes" sheetId="17" state="visible" r:id="rId17"/>
    <sheet xmlns:r="http://schemas.openxmlformats.org/officeDocument/2006/relationships" name="Preferred Stock" sheetId="18" state="visible" r:id="rId18"/>
    <sheet xmlns:r="http://schemas.openxmlformats.org/officeDocument/2006/relationships" name="Regulatory Matter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Revenue From Contracts With C_2" sheetId="22" state="visible" r:id="rId22"/>
    <sheet xmlns:r="http://schemas.openxmlformats.org/officeDocument/2006/relationships" name="Pension and Other Post-retire_2" sheetId="23" state="visible" r:id="rId23"/>
    <sheet xmlns:r="http://schemas.openxmlformats.org/officeDocument/2006/relationships" name="Fair Value of Financial Instr_2" sheetId="24" state="visible" r:id="rId24"/>
    <sheet xmlns:r="http://schemas.openxmlformats.org/officeDocument/2006/relationships" name="Stockholders' Equity (Tables)" sheetId="25" state="visible" r:id="rId25"/>
    <sheet xmlns:r="http://schemas.openxmlformats.org/officeDocument/2006/relationships" name="Investment in Joint Ventures (T" sheetId="26" state="visible" r:id="rId26"/>
    <sheet xmlns:r="http://schemas.openxmlformats.org/officeDocument/2006/relationships" name="Income Taxes (Tables)" sheetId="27" state="visible" r:id="rId27"/>
    <sheet xmlns:r="http://schemas.openxmlformats.org/officeDocument/2006/relationships" name="Segment Reporting (Tables)" sheetId="28" state="visible" r:id="rId28"/>
    <sheet xmlns:r="http://schemas.openxmlformats.org/officeDocument/2006/relationships" name="Basis of Presentation (Details)" sheetId="29" state="visible" r:id="rId29"/>
    <sheet xmlns:r="http://schemas.openxmlformats.org/officeDocument/2006/relationships" name="Revenue From Contracts With C_3" sheetId="30" state="visible" r:id="rId30"/>
    <sheet xmlns:r="http://schemas.openxmlformats.org/officeDocument/2006/relationships" name="Pension and Other Post-retire_3" sheetId="31" state="visible" r:id="rId31"/>
    <sheet xmlns:r="http://schemas.openxmlformats.org/officeDocument/2006/relationships" name="Pension and Other Post-retire_4" sheetId="32" state="visible" r:id="rId32"/>
    <sheet xmlns:r="http://schemas.openxmlformats.org/officeDocument/2006/relationships" name="Financing Activities (Details)" sheetId="33" state="visible" r:id="rId33"/>
    <sheet xmlns:r="http://schemas.openxmlformats.org/officeDocument/2006/relationships" name="Fair Value of Financial Instr_3" sheetId="34" state="visible" r:id="rId34"/>
    <sheet xmlns:r="http://schemas.openxmlformats.org/officeDocument/2006/relationships" name="Fair Value of Financial Instr_4" sheetId="35" state="visible" r:id="rId35"/>
    <sheet xmlns:r="http://schemas.openxmlformats.org/officeDocument/2006/relationships" name="Fair Value of Financial Instr_5" sheetId="36" state="visible" r:id="rId36"/>
    <sheet xmlns:r="http://schemas.openxmlformats.org/officeDocument/2006/relationships" name="Stockholders' Equity (Narrative" sheetId="37" state="visible" r:id="rId37"/>
    <sheet xmlns:r="http://schemas.openxmlformats.org/officeDocument/2006/relationships" name="Stockholders' Equity (Schedule " sheetId="38" state="visible" r:id="rId38"/>
    <sheet xmlns:r="http://schemas.openxmlformats.org/officeDocument/2006/relationships" name="Investment in Joint Ventures (N" sheetId="39" state="visible" r:id="rId39"/>
    <sheet xmlns:r="http://schemas.openxmlformats.org/officeDocument/2006/relationships" name="Investment in Joint Ventures (S" sheetId="40" state="visible" r:id="rId40"/>
    <sheet xmlns:r="http://schemas.openxmlformats.org/officeDocument/2006/relationships" name="Investment in Joint Ventures _2" sheetId="41" state="visible" r:id="rId41"/>
    <sheet xmlns:r="http://schemas.openxmlformats.org/officeDocument/2006/relationships" name="Income Taxes (Narrative) (Detai" sheetId="42" state="visible" r:id="rId42"/>
    <sheet xmlns:r="http://schemas.openxmlformats.org/officeDocument/2006/relationships" name="Income Taxes (Schedule of Defer" sheetId="43" state="visible" r:id="rId43"/>
    <sheet xmlns:r="http://schemas.openxmlformats.org/officeDocument/2006/relationships" name="Income Taxes (Schedule of Incom" sheetId="44" state="visible" r:id="rId44"/>
    <sheet xmlns:r="http://schemas.openxmlformats.org/officeDocument/2006/relationships" name="Preferred Stock (Details)" sheetId="45" state="visible" r:id="rId45"/>
    <sheet xmlns:r="http://schemas.openxmlformats.org/officeDocument/2006/relationships" name="Regulatory Matters (Details)" sheetId="46" state="visible" r:id="rId46"/>
    <sheet xmlns:r="http://schemas.openxmlformats.org/officeDocument/2006/relationships" name="Segment Reporting (Details)"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33" customWidth="1" min="2" max="2"/>
    <col width="14" customWidth="1" min="3" max="3"/>
  </cols>
  <sheetData>
    <row r="1">
      <c r="A1" s="1" t="inlineStr">
        <is>
          <t>Document and Entity Information - shares</t>
        </is>
      </c>
      <c r="B1" s="2" t="inlineStr">
        <is>
          <t>9 Months Ended</t>
        </is>
      </c>
    </row>
    <row r="2">
      <c r="B2" s="2" t="inlineStr">
        <is>
          <t>Jun. 30, 2020</t>
        </is>
      </c>
      <c r="C2" s="2" t="inlineStr">
        <is>
          <t>Aug. 14, 2020</t>
        </is>
      </c>
    </row>
    <row r="3">
      <c r="A3" s="3" t="inlineStr">
        <is>
          <t>Document And Entity Information</t>
        </is>
      </c>
    </row>
    <row r="4">
      <c r="A4" s="4" t="inlineStr">
        <is>
          <t>Entity Registrant Name</t>
        </is>
      </c>
      <c r="B4" s="4" t="inlineStr">
        <is>
          <t>Corning Natural Gas Holding Corp</t>
        </is>
      </c>
    </row>
    <row r="5">
      <c r="A5" s="4" t="inlineStr">
        <is>
          <t>Entity Central Index Key</t>
        </is>
      </c>
      <c r="B5" s="4" t="inlineStr">
        <is>
          <t>0001582244</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9-30</t>
        </is>
      </c>
    </row>
    <row r="10">
      <c r="A10" s="4" t="inlineStr">
        <is>
          <t>Entity Filer Category</t>
        </is>
      </c>
      <c r="B10" s="4" t="inlineStr">
        <is>
          <t>Non-accelerated Filer</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Entity Interactive Data Current</t>
        </is>
      </c>
      <c r="B15" s="4" t="inlineStr">
        <is>
          <t>Yes</t>
        </is>
      </c>
    </row>
    <row r="16">
      <c r="A16" s="4" t="inlineStr">
        <is>
          <t>Document Fiscal Period Focus</t>
        </is>
      </c>
      <c r="B16" s="4" t="inlineStr">
        <is>
          <t>Q3</t>
        </is>
      </c>
    </row>
    <row r="17">
      <c r="A17" s="4" t="inlineStr">
        <is>
          <t>Document Fiscal Year Focus</t>
        </is>
      </c>
      <c r="B17" s="4" t="inlineStr">
        <is>
          <t>2020</t>
        </is>
      </c>
    </row>
    <row r="18">
      <c r="A18" s="4" t="inlineStr">
        <is>
          <t>Entity Common Stock, Shares Outstanding</t>
        </is>
      </c>
      <c r="C18" s="5" t="n">
        <v>3069247</v>
      </c>
    </row>
    <row r="19">
      <c r="A19" s="4" t="inlineStr">
        <is>
          <t>Entity Incorporation State Country Code</t>
        </is>
      </c>
      <c r="B19" s="4" t="inlineStr">
        <is>
          <t>NY</t>
        </is>
      </c>
    </row>
    <row r="20">
      <c r="A20" s="4" t="inlineStr">
        <is>
          <t>Entity File Number</t>
        </is>
      </c>
      <c r="B20" s="4" t="inlineStr">
        <is>
          <t>000-0064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Jun. 30, 2020</t>
        </is>
      </c>
    </row>
    <row r="3">
      <c r="A3" s="3" t="inlineStr">
        <is>
          <t>Basis of Presentation [Abstract]</t>
        </is>
      </c>
    </row>
    <row r="4">
      <c r="A4" s="4" t="inlineStr">
        <is>
          <t>Basis of Presentation</t>
        </is>
      </c>
      <c r="B4" s="4" t="inlineStr">
        <is>
          <t>Note 1 – Basis of Presentation Corning Natural Gas Holding Corporation (“Holding
Company”) was incorporated in New York in July 2013 to serve as a holding company for Corning Natural Gas Corporation (the
“Gas Company” or “Corning Gas”) and its dormant subsidiary Corning Natural Gas Appliance Corporation (“Appliance
Company”). Pike County Light &amp; Power Company (“Pike”) and Leatherstocking Gas Company, LLC (“Leatherstocking
Gas”), and Leatherstocking Pipeline Company, LLC (“Leatherstocking Pipeline”). The Holding Company also owns
50% of Leatherstocking Gas of New York. As used in this document, the term “the Company” refers to the consolidated
operations of the Holding Company, Gas Company and Pike. See Note 12 – Subsequent Events for details on the Company’s
purchase of its previously unowned interests in Leatherstocking’s Pennsylvania assets. The Holding Company’s primary business,
through its subsidiaries Corning Gas and Pike, is natural gas and electricity distribution. Corning Gas serves approximately 15,000
residential, commercial, industrial and municipal customers in the Corning, Hammondsport and Virgil, New York, areas and two other
gas utilities which serve the Elmira and Bath, New York, areas. It is franchised to supply gas service in all of the political
subdivisions in which it operates. It also transports for a gas producer from the producer’s gathering networks. Corning
Gas is under the jurisdiction of the New York Public Service Commission (“NYPSC”) which oversees and sets rates for
New York gas distribution companies. In addition, Corning Gas has a contract with Woodhull Municipal Gas Company, a small local
utility, to provide maintenance service on their gas lines. Pike is an electricity and gas utility regulated by the Pennsylvania
Public Utility Commission (“PAPUC”). Pike provides electric service to approximately 4,800 customers in the Townships
of Westfall, Milford and the northern part of Dingman and in the Boroughs of Milford and Matamoras. Pike provides natural gas service
to approximately 1,200 customers in Westfall Township and the Borough of Matamoras. All of these communities are located in Pike
County, Pennsylvania. Additionally, Leatherstocking Gas distributes gas in Susquehanna and Bradford Counties, Pennsylvania. Leatherstocking
Pipeline, an unregulated company, serves one customer in Lawton, Pennsylvania. The market for natural gas in the Gas
Company’s traditional service territories is relatively saturated with limited growth potential. However, growth opportunities
do exist in extending our mains to areas adjacent or reasonably close to areas we currently serve. In addition, the Gas Company
continues to see expansion opportunities in the commercial and industrial markets. We completed a pipeline to Marcellus Shale gas
in Pennsylvania in 2009 and are transporting that gas throughout our pipeline infrastructure. The Holding Company also owns Leatherstocking
Gas and Leatherstocking Pipeline that provide gas to sections of northeast Pennsylvania. Leatherstocking Gas is expanding gas service
to communities that currently have no gas service. Our electric and gas service territory in Pike County, Pennsylvania has seen
economic growth. The information furnished herewith reflects
all adjustments which are, in the opinion of management, necessary for a fair presentation of the results for the period. Certain
information and footnote disclosures normally included in financial statements prepared in accordance with accounting principles
generally accepted in the United States of America have been condensed or omitted pursuant to SEC rules and regulations, although
the Holding Company believes the disclosures which are made are adequate to make the information presented not misleading. The consolidated financial statements contained
herein should be read in conjunction with the consolidated financial statements and notes thereto included in the Holding Company’s
latest annual report on Form 10-K for the fiscal year ended September 30, 2019 (“Annual Report”), filed on December
23, 2019. These interim consolidated financial statements are unaudited. Our significant accounting policies are described
in the notes to the Consolidated Financial Statements in the Holding Company’s Annual Report. It is important to understand
that the application of generally accepted accounting principles in the United States of America involves certain assumptions,
judgments and estimates that affect reported amounts of assets, liabilities, revenues and expenses. Thus, the application of these
principles can have varying results from company to company. Because our business is highly seasonal in
nature, sales for each quarter of the year vary and are not comparable. Sales vary depending on seasonal variations in temperature,
although the Gas Company’s weather normalization and revenue decoupling clauses approved by the NYPSC serve to stabilize
net revenue by insulating the Gas Company, to an extent, from the effects of unusual temperature variations and conservation. Certain
larger customer classes are not covered by weather normalization or revenue decoupling and weather will impact revenue from these
classes. Neither Pike nor Leatherstocking Gas have weather normalization or revenue decoupling clauses. It is the Holding Company’s policy to
reclassify amounts in the prior year financial statements to conform to the current year presentation. Adoption of New Accounting Guidance On October 1, 2019, we adopted Accounting
Standards Update (“ASU”) 2016-02 “Leases” (Accounting Standards Codification (“ASC”) Topic
842), including the amendments thereto, using a modified retrospective transition method of adoption that required no prior period
adjustments or charges to retained earnings for cumulative impact. From a lessee standpoint, on December 13, 2019 the Company purchased
the only material item for $280,000, which had been previously leased, a section of 10” gas main. Prior to purchase, the
Company paid a nominal fee annually for the use of this 10” gas main. The Company did not change how this lease was accounted
for prior to purchase. From a lessor standpoint, the only material lease is the lease of space in the Company’s headquarters
to a local appliance company. This lease is an operating lease for which the Company receives less than $50,000 annually. The accounting
for the lease did not change upon adoption of the new standard and there was no significant impact on these consolidated financial
statements as a result of adoption of the new standard. On October 1, 2018 we adopted ASU 2016-01
“Financial Instruments—Recognition and Measurement of Financial Assets and Financial Liabilities” resulting in
a reclassification of net after-tax unrealized gains on equity securities of $100,131 as of October 1, 2018 from
accumulated other comprehensive income (loss) to retained earnings. We continue to carry our investments in equity securities at
fair value and there is no change to the asset values or total stockholders’ equity that we would have otherwise recorded.
Beginning in fiscal 2019, we are including unrealized gains and losses arising from the changes in the fair values of our equity
securities as a component of investment income in the Consolidated Statements of Income. New Accounting Pronouncements Not Yet
Adopted In June 2016, the Financial Accounting Standards
Board (“FASB”) issued ASU 2016-13 “Financial Instruments – Credit Losses” (Topic 326), which
provides a model, known as the current expected credit loss model, to estimate the expected lifetime credit loss on financial assets,
including trade and other receivables, rather than incurred losses over the remaining life of most financial assets measured at
amortized cost. The guidance also requires use of an allowance to record estimated credit losses on available-for-sale debt securities.
The new standard is effective for annual and interim periods beginning after December 15, 2019. The Company is currently evaluating
the impact of the guidance on our consolidated financial statements and related disclosures. COVID-19 In light of the current COVID-19 crisis, government
mandates have resulted in the shut-down of a significant number of businesses in the Company’s service territories and many
individuals are currently unemployed. The economic slow down is having a negative effect on sales and margins. In addition, the
financial strains on businesses and individuals could have an impact on their ability to pay their bills, which could lead to a
significant increase in uncollectible expense for customer receivables. This bad debt issue will be compounded by regulatory restrictions
on shutting off non-paying customers and an inability to charge late payment fees. While the combination of the current low cost
of natural gas service and the steps taken by the federal government to alleviate the financial burden on companies and individuals
should act as an offset to the overall economic situation, the Company is anticipating that there will be some level of increase
in uncollectible expense depending on the extent and duration of the pandemic crisis. Bad debt expense attributable to the COVID-19
crisis has not had a material impact on the Company through the quarter ended June 30, 2020. For the quarter ended June 30, 2020
operation and maintenance expenses have increased by $93,000 and capital expenditures have increased by $35,000 due the COVID-19
pandemic. The increase in O&amp;M results from purchase of incremental sanitation supplies and payroll charged to expense during
the “stay at home” period mandated by New York and Pennsylvania. The capital expenditures are primarily computer purchases
to enable employees to work from h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Jun. 30, 2020</t>
        </is>
      </c>
    </row>
    <row r="3">
      <c r="A3" s="3" t="inlineStr">
        <is>
          <t>Revenue from Contract with Customer [Abstract]</t>
        </is>
      </c>
    </row>
    <row r="4">
      <c r="A4" s="4" t="inlineStr">
        <is>
          <t>Revenue From Contracts With Customers</t>
        </is>
      </c>
      <c r="B4" s="4" t="inlineStr">
        <is>
          <t>Note 2 – Revenue From Contracts With Customers The following tables present, for the three and nine months
ended June 30, 2020 and 2019, revenue from contracts with customers as defined in ASC 606 (Revenue From Contracts With Customers),
as well as additional revenue from sources other than contracts with customers, disaggregated by major source.
For the three months ended June 30, 2020
Revenues from Other revenues Total utility
Corning Gas:
Residential gas $3,533,175 ($189,420 ) $3,343,755
Commercial gas 369,957 — 369,957
Transportation 937,403 102,086 1,039,489
Street lights gas 94 — 94
Wholesale 339,688 — 339,688
Local production 170,495 — 170,495
Total Corning Gas $5,350,812 ($87,334 ) $5,263,478
Pike:
Residential gas $219,939 ($351 ) $219,588
Commercial gas 57,230 — 57,230
Total Pike retail gas 277,169 (351 ) 276,818
Residential electric 746,204 (8,335 ) 737,869
Commercial electric 680,267 — 680,267
Electric – street lights 30,320 — 30,320
Total Pike retail electric 1,456,791 (8,335 ) 1,448,456
Total Pike $1,733,960 ($8,686 ) $1,725,274
Total consolidated utility operating revenue $7,084,772 ($96,020 ) $6,988,752 (a) Other revenues include revenue from alternative revenue programs,
such as revenue decoupling mechanisms under New York gas rate plans and weather normalization clauses. This also reflects reductions
in revenues resulting from the deferral as regulatory liabilities of the net benefits of the federal Tax Cuts and Jobs Act of 2017.
See “Regulatory Matters” in Note 10.
For the nine months ended June 30, 2020
Revenues from Other revenues Total utility
Corning Gas:
Residential gas $13,280,227 ($5,502 ) $13,274,725
Commercial gas 1,922,877 — 1,922,877
Transportation 3,679,551 92,661 3,772,212
Street lights gas 301 — 301
Wholesale 1,506,837 — 1,506,837
Local production 533,743 — 533,743
Total Corning Gas $20,923,536 $87,159 $21,010,695
Pike:
Residential gas $1,047,829 $1,290 $1,049,119
Commercial gas 262,041 — 262,041
Total Pike retail gas 1,309,870 1,290 1,311,160
Residential electric 2,364,886 88,940 2,453,826
Commercial electric 2,228,534 — 2,228,534
Electric – street lights 91,913 — 91,913
Total Pike retail electric 4,685,333 88,940 4,774,273
Total Pike $5,995,203 $90,230 $6,085,433
Total consolidated utility operating revenue $26,918,739 $177,389 $27,096,128 (a) Other revenues include revenue from alternative revenue programs,
such as revenue decoupling mechanisms under New York gas rate plans and weather normalization clauses. This also reflects reductions
in revenues resulting from the deferral as regulatory liabilities of the net benefits of the federal Tax Cuts and Jobs Act of 2017.
See “Regulatory Matters” in Note 10.
For the three months ended June 30, 2019
Revenues from Other revenues Total utility
Corning Gas:
Residential gas $3,289,092 $3,432 $3,292,524
Commercial gas 481,535 (27,031 ) 454,504
Transportation 945,835 — 945,835
Street lights gas 108 — 108
Wholesale 357,364 — 357,364
Local production 162,708 — 162,708
Total Corning Gas $5,236,642 ($23,599 ) $5,213,043
Pike:
Residential gas $195,908 $6,121 $202,029
Commercial gas 60,461 — 60,461
Total Pike retail gas 256,369 6,121 262,490
Residential electric 603,535 (6,943 ) 596,592
Commercial electric 841,150 — 841,150
Electric – street lights 29,833 — 29,833
Total Pike retail electric 1,474,518 (6,943 ) 1,467,575
Total Pike $1,730,887 ($822 ) $1,730,065
Total consolidated utility operating revenue $6,967,529 ($24,421 ) $6,943,108 (a) Other revenues include revenue from alternative revenue programs,
such as revenue decoupling mechanisms under New York gas rate plans and weather normalization clauses. This also reflects reductions
in revenues resulting from the deferral as regulatory liabilities of the net benefits of the federal Tax Cuts and Jobs Act of 2017.
See “Regulatory Matters” in Note 10.
For the nine months ended June 30, 2019
Revenues from Other revenues Total utility
Corning Gas:
Residential gas $13,913,428 $156,987 $14,070,415
Commercial gas 2,228,169 (96,514 ) 2,131,655
Transportation 3,587,388 — 3,587,388
Street lights gas 363 — 363
Wholesale 2,008,337 — 2,008,337
Local production 525,857 — 525,857
Total Corning Gas $22,263,542 $60,473 $22,324,015
Pike:
Residential gas $1,232,125 $15,511 $1,247,636
Commercial gas 305,873 — 305,873
Total Pike retail gas 1,537,998 15,511 1,553,509
Residential electric 2,984,694 58,398 3,043,092
Commercial electric 3,112,054 — 3,112,054
Electric – street lights 96,872 — 96,872
Total Pike retail electric 6,193,620 58,398 6,252,018
Total Pike $7,731,618 $73,909 $7,805,527
Total consolidated utility operating revenue $29,995,160 $134,382 $30,129,542 (a) Other revenues include revenue from alternative revenue programs,
such as revenue decoupling mechanisms under New York gas rate plans and weather normalization clauses. This also reflects reductions
in revenues resulting from the deferral as regulatory liabilities of the net benefits of the federal Tax Cuts and Jobs Act of 2017.
See “Regulatory Matters” in Note 10. The Gas Company records revenues
from residential and commercial customers based on meters read on a cyclical basis throughout each month, while certain large industrial
and utility customers’ meters are read at the end of each month. Several meters are read at the end of each month to calculate
local production revenues. The Gas Company does not accrue revenue for gas delivered but not yet billed, as the NYPSC requires
that such accounting must be adopted during a rate proceeding, which the Gas Company has not done. The Gas Company, as part of
its currently effective rate plan, has a weather normalization clause for residential and small commercial customers as protection
against severe weather fluctuations. This affects space heating customers and is activated when degree days are 2.2% greater or
less than the 30-year average. As a result, the effect on revenue fluctuations of weather-related gas sales is somewhat moderated. Pike recognizes revenues for electric
and gas service on a monthly billing cycle basis. Pike does not accrue for gas and electricity delivered. Pike does not have a
weather normalization clause as protection against severe weather. In addition to weather normalization, the
Gas Company has implemented a revenue decoupling mechanism (RDM). The RDM reconciles actual delivery service revenues to allowed
residential delivery service revenues (which are based on the annual customer revenue forecasts in the last rate case) for residential
customers. The Gas Company will refund or surcharge customers for differences between actual and allowed revenues. The shortfall
or excess after the annual reconciliation will be surcharged or refunded to customers over a twelve-month period starting on September
1 each year. Pike does not have a revenue decoupling mechanism as part of its rate structure. Revenues are recorded as energy
is delivered, generated, or services are provided and billed to customers. Amounts billed are recorded in customer accounts receivable,
with payment generally due the following mon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ension and Other Post-retirement Benefit Plans</t>
        </is>
      </c>
      <c r="B1" s="2" t="inlineStr">
        <is>
          <t>9 Months Ended</t>
        </is>
      </c>
    </row>
    <row r="2">
      <c r="B2" s="2" t="inlineStr">
        <is>
          <t>Jun. 30, 2020</t>
        </is>
      </c>
    </row>
    <row r="3">
      <c r="A3" s="3" t="inlineStr">
        <is>
          <t>Pension and Other Post-retirement Benefit Plans [Abstract]</t>
        </is>
      </c>
    </row>
    <row r="4">
      <c r="A4" s="4" t="inlineStr">
        <is>
          <t>Pension and Other Post-retirement Benefit Plans</t>
        </is>
      </c>
      <c r="B4" s="4" t="inlineStr">
        <is>
          <t>Note 3 - Pension and Other Post-Retirement Benefit Plans Components of Net Periodic Benefit Cost:
Pension Benefits
Three Months Ended June 30, Nine Months Ended June 30,
2020 2019 2020 2019
Service Cost $186,111 $116,453 $558,333 $349,360
Interest Cost 246,324 258,774 738,972 776,323
Expected return on plan assets (325,249 ) (319,966 ) (975,748 ) (959,898 )
Amortization of net gain 224,321 212,665 672,965 637,996
Net periodic benefit cost $331,507 $267,926 $994,522 $803,781
Other Benefits
Three Months Ended June 30, Nine Months Ended June 30,
2020 2019 2020 2019
Service Cost $4,633 $4,123 $13,900 $12,369
Interest Cost 9,255 11,939 27,766 35,817
Amortization of prior service cost 3,494 888 10,484 2,664
Amortization of net (gain) loss 654 (1,677 ) 1,963 (5,032 )
Net periodic benefit cost $18,036 $15,273 $54,113 $45,818 For ratemaking and financial statement purposes,
pension expense represents the amount approved by the NYPSC in the Gas Company’s most recently approved rate case. Pension
expense for ratemaking and financial statement purposes was $218,683 for the three months ended June 30, 2020 and $221,152 for
the three months ended June 30, 2019. Pension expense for ratemaking and financial statement purposes was $656,049 for the nine
months ended June 30, 2020 and $663,457 for the nine months ended June 30, 2019. Total pension costs are recorded in accordance
with accounting prescribed by the NYPSC in 1993. The cumulative net difference between the pension expense for ratemaking and financial
statement purposes, since 1993, has been deferred as a regulatory asset and amounted to $1,225,004 and $792,492 at June 30, 2020
and June 30, 2019, respectively. The NYPSC has allowed the Gas Company to recover
incremental costs associated with other post-retirement benefits through rates on a current basis. Other post-retirement benefit
expense (benefit) (OPEB) for ratemaking and financial statement purposes was $14,680 for the three months ended June 30, 2020 and
$16,408 for the three months ended June 30, 2019. OPEB for ratemaking and financial statement purposes was $44,040 for the nine
months ended June 30, 2020 and $42,614 for the nine months ended June 30, 2019. The difference between OPEB for ratemaking and
financial statement purposes, and the amount computed above has been deferred as a regulatory asset. Contributions The Gas Company expects to contribute $952,404
to its Pension Plan during the year ending September 30, 2020. A total of $663,750 was paid to the Pension Plan during the nine
months ending June 30, 2020 and $577,045 was paid to the Pension Plan during the nine months ended June 3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ctivities</t>
        </is>
      </c>
      <c r="B1" s="2" t="inlineStr">
        <is>
          <t>9 Months Ended</t>
        </is>
      </c>
    </row>
    <row r="2">
      <c r="B2" s="2" t="inlineStr">
        <is>
          <t>Jun. 30, 2020</t>
        </is>
      </c>
    </row>
    <row r="3">
      <c r="A3" s="3" t="inlineStr">
        <is>
          <t>Financing Activities [Abstract]</t>
        </is>
      </c>
    </row>
    <row r="4">
      <c r="A4" s="4" t="inlineStr">
        <is>
          <t>Financing Activities</t>
        </is>
      </c>
      <c r="B4" s="4" t="inlineStr">
        <is>
          <t>Note 4 – Financing Activities On June 27, 2019, the Gas Company entered
into a $3.127 million multiple disbursement term note with Manufactures and Traders Trust Company Bank (“M&amp;T”)
which permitted draws from time to time for capital expenditures in accordance with its terms until October 31, 2019 at which time
amounts outstanding under the note totaling $3.127 million converted to a ten year term loan, payable in 119 equal monthly installments
with an additional final installment of unpaid principal and interest due on November 30, 2029. Before converting to a term
loan, borrowings on the note had a variable interest rate of the one-month LIBOR rate plus 3%. After October 31, 2019, the interest
rate was fixed at 3.51%. On June 27, 2019, Pike entered into
a $2.072 million multiple disbursement term note with M&amp;T which permitted draws from time to time for capital expenditures
in accordance with its terms until October 31, 2019 at which time amounts outstanding under the note totaling $2.072 million converted
to a ten year term loan, payable in 119 equal monthly installments with an additional final installment of unpaid principal and
interest due on November 30, 2029. Before converting to a term loan, borrowings on the note had a variable interest rate
of the one-month LIBOR rate plus 3%. After October 31, 2019, the interest rate was fixed at 3.51%. On May 6, 2020, Corning Gas received a $970,900
loan under the U.S. Small Business Administration’s Payroll Protection Program. All or a portion of this loan may be forgiven
as part of the program. Payments on any amount not forgiven are expected to be deferred for six months, then paid back over an
eighteen month amortization period. Interest accrues at 1.0%. The proceeds from this loan are restricted as to use and cannot be
used to retire existing debt. On April 28, 2020, Pike received
a $137,200 loan under the U.S. Small Business Administration’s Payroll Protection Program. All or a portion of this loan
may be forgiven as part of the program. Payments on any amount not forgiven are expected to be deferred for six months, then paid
back over an eighteen month amortization period. Interest accrues at 1.0%. The proceeds from this loan are restricted as to use
and cannot be used to retire existing debt. We are in compliance with our financial covenant calculations as
of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Jun. 30, 2020</t>
        </is>
      </c>
    </row>
    <row r="3">
      <c r="A3" s="3" t="inlineStr">
        <is>
          <t>Fair Value of Financial Instruments [Abstract]</t>
        </is>
      </c>
    </row>
    <row r="4">
      <c r="A4" s="4" t="inlineStr">
        <is>
          <t>Fair Value of Financial Instruments</t>
        </is>
      </c>
      <c r="B4" s="4" t="inlineStr">
        <is>
          <t>Note 5 – Fair Value of Financial Instruments The Holding Company has determined
the fair value of debt and other financial instruments using a valuation hierarchy. The hierarchy, which prioritizes the inputs
used in measuring fair value, consists of three levels. Level 1 uses observable inputs such as quoted prices in active markets;
Level 2 uses inputs other than quoted prices in active markets that are either directly or indirectly observable; and Level 3,
which is defined as unobservable inputs in which little or no market data exists, requires the Holding Company to develop its own
assumptions. The carrying amount of debt on the Consolidated Balance Sheets approximates fair value as a result of instruments
bearing interest rates that approximate current market rates for similar instruments, and the carrying amounts for cash, accounts
receivable and accounts payable approximate fair value due to their short-term nature. Investment assets, which fund the Holding
Company’s deferred compensation plan, are valued based on Level 1 inputs. The Holding Company has determined
the fair value of certain assets through application of FASB ASC 820 “Fair Value Measurements and Disclosures”. Fair value of assets and liabilities measured on a recurring basis
at June 30, 2020 and September 30, 2019 are as follows: Fair Value Measurements at Reporting Date
Fair Value Quoted Prices In Active Markets for Identical
Level 2 Level 3
June 30, 2020
Available-for-sale securities $2,111,120 $2,111,120 $— $—
September 30, 2019
Available-for-sale securities $2,184,170 $2,184,170 $— $— A summary of the marketable securities at June 30, 2020 and September
30, 2019 is as follows:
Cost Basis Unrealized Gain Unrealized Loss Market Value
June 30, 2020
Cash and equivalents $60,922 $— $— $60,922
Metlife stock value 29,303 — — 29,303
Government and agency bonds 144,039 9,278 — 153,317
Corporate bonds 158,249 4,708 — 162,957
Mutual funds 42,667 1,980 — 44,647
Holding Company Preferred A Stock 572,875 56,142 — 629,017
Equity securities 837,537 193,420 — 1,030,957
Total securities $1,845,592 $265,528 $— $2,111,120
September 30, 2019
Cash and equivalents $64,457 $— $— $64,457
Metlife stock value 39,810 — — 39,810
Government and agency bonds 229,850 8,024 — 237,874
Corporate bonds 190,113 2,477 — 192,590
Mutual funds 22,359 486 — 22,845
Holding Company Preferred A Stock 572,875 41,247 — 614,122
Equity securities 866,600 145,872 — 1,012,472
Total securities $1,986,064 $198,106 $— $2,184,170 Realized gains (losses) included in earnings for the periods reported
in investment income are as follows:
Investment Income
Three Months Ended June 30, Nine Months Ended June 30,
2020 2019 2020 2019
Net realized gains and (losses) recognized during the period on investments $13,208 $7,042 $(9,344 ) $(2,378 ) Unrealized gains on equity securities included in investment
income for the three and nine months ended June 30, 2020 were $160,051 and $73,996, respectively. Unrealized gains on equity securities
included in investment income for the three and nine months ended June 30, 2019 were $18,014 and $76,947, respectively. Financial assets and liabilities valued using level 1 inputs
are based on unadjusted quoted market prices as of the close of business on the days noted within active mark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Jun. 30, 2020</t>
        </is>
      </c>
    </row>
    <row r="3">
      <c r="A3" s="3" t="inlineStr">
        <is>
          <t>Shareholders' Equity Note [Abstract]</t>
        </is>
      </c>
    </row>
    <row r="4">
      <c r="A4" s="4" t="inlineStr">
        <is>
          <t>Stockholders' Equity</t>
        </is>
      </c>
      <c r="B4" s="4" t="inlineStr">
        <is>
          <t>Note 6 – Stockholders’ Equity For the three months ended June 30, 2020,
there were a total of 6,870 shares of common stock issued for $89,190. For the three months ended June 30, 2019, there were a total
of 5,569 shares of common stock issued for $95,866. For the nine months ended June 30, 2020 there were a total of 18,889 shares
of common stock issued for $286,600. For the nine months ended June 30, 2019 there were a total of 19,200 shares of common stock
issued for $318,852. The amounts issued were for the following:
Three months ended June 30, 2020 Nine months ended June 30, 2020
Shares Amount Shares Amount
Dividend reinvestment program (DRIP) 3,570 $50,244 8,989 $151,011
Directors 3,150 36,619 9,450 127,469
Leatherstocking Gas Company 150 2,327 450 8,120
Officers — — — —
Total 6,870 $89,190 18,889 $286,600
Three months ended June 30, 2019 Nine months ended June 30, 2019
Shares Amount Shares Amount
Dividend reinvestment program (DRIP) 2,269 $45,992 7,300 $133,423
Directors 3,150 46,589 9,450 138,651
Leatherstocking Gas Company 150 3,285 450 8,778
Officers — — 2,000 38,000
Total 5,569 $95,866 19,200 $318,852 Shares issued to Leatherstocking Gas were
used to compensate its independent director, Carl Hayden. For the three months ended September 30, 2019,
dividends were paid on October 15, 2019 to stockholders of record on September 30, 2019 in the amount of $441,494, less DRIP shares
valued at $53,503. For the three months ended December 31, 2019, dividends were paid on January 14, 2020 in the amount of $442,396
less DRIP shares valued at $47,264. For the three months ended March 31, 2020, dividends were paid on April 14, 2020 in the amount
of $466,161 less DRIP shares valued at $50,244. For the quarter ended June 30, 2020, $467,210 was accrued for dividends paid on
July 15, 2020 to stockholders of record on June 30, 2020. Series A Cumulative Preferred Stock accrues
cumulative dividends at a rate of 6.0% of the liquidation preference per share ($25.00) and are expected to be paid on or about
the 14th day of April, July, October and January of each year and began October 14, 2016. For the three months ended September
30, 2019, dividends were paid on October 15, 2019 in the amount of $78,975. For the three months ended December 31, 2019, $78,975
was paid on January 15, 2020. For the three months ended March 31, 2020, $78,975 was paid on April 14, 2020. For the three months
ended June 30, 2020, $78,975 was paid on July 15, 2020. Dividends on the Series A Cumulative Preferred Stock are reported as interest
expense. Series B Convertible Preferred Stock accrues
cumulative dividends at a rate of 4.8% of the liquidation preference per share ($20.75) and are expected to be paid on or about
the 14th day of April, July, October and January of each year and began October 14, 2016. At September 30, 2019 there was $61,065
accrued for Series B dividends paid on October 15, 2019. For the three months ended December 31, 2019, $61,066 was accrued for
dividends paid on January 15, 2020. For the three months ended March 31, 2020, $61,066 was accrued for dividends paid on April
14, 2020. For the three months ended June 30, 2020, $61,065 was accrued for dividends paid on July 15, 2020. See Note 9 for additional
information on the preferred stock, including its mandatory redemption provisions. Series C Cumulative Preferred Stock accrues
cumulative dividends at a rate of 6.0% of the liquidation preference per share ($25.00) and are expected to be paid on or about
the 14th day of April, July, October and January of each year and began July 15, 2020. For the three months ended June 30, 2020,
$74,250 was paid on July 15, 2020. Dividends on the Series C Cumulative Preferred Stock are reported as interest expense. Basic earnings (loss) per share are computed
by dividing income (loss) available for common stock (net income less dividends declared on Series B Preferred Stock) by the weighted
average number of common shares outstanding for the period. Diluted earnings per share reflect the potential dilution that could
occur if securities or other contracts to issue common stock were exercised or converted into common stock. 293,116 shares of common stock issuable upon
conversion of Series B Convertible Preferred Stock were excluded from the calculation of diluted earnings per share for the three
months ended June 30, 2020 and 2019 because their inclusion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s</t>
        </is>
      </c>
      <c r="B1" s="2" t="inlineStr">
        <is>
          <t>9 Months Ended</t>
        </is>
      </c>
    </row>
    <row r="2">
      <c r="B2" s="2" t="inlineStr">
        <is>
          <t>Jun. 30, 2020</t>
        </is>
      </c>
    </row>
    <row r="3">
      <c r="A3" s="3" t="inlineStr">
        <is>
          <t>Equity Method Investments and Joint Ventures [Abstract]</t>
        </is>
      </c>
    </row>
    <row r="4">
      <c r="A4" s="4" t="inlineStr">
        <is>
          <t>Investment in Joint Ventures</t>
        </is>
      </c>
      <c r="B4" s="4" t="inlineStr">
        <is>
          <t>Note 7 – Investment in Joint Ventures The Holding Company has an interest
in Leatherstocking Gas and Leatherstocking Pipeline (the Joint Ventures), each of which is a joint venture with Mirabito Regulated
Industries, LLC, accounted for by the equity method. The following table represents the
Holding Company’s investment activity in the Joint Ventures for the nine months ended June 30, 2020 and 2019:
2020 2019
Beginning balance in investment in joint ventures $2,597,919 $2,740,575
Loss from joint ventures (50,442 ) (15,324 )
Ending balance in joint ventures $2,547,477 $2,725,251 As of and for the nine months ended June 30,
2020 and 2019, the Joint Ventures financial summary is as follows:
2020 2019
Total assets $12,066,000 $13,000,000
Total liabilities $6,971,000 $7,600,000
Net loss $101,000 $31,000 On July 1, 2020 the Company completed the
purchase of the interest in the 50% of Leatherstocking’s Pennsylvania assets the Company did not previously own, resulting
the in Company owning 100% of Leatherstocking’s Pennsylvania assets. A new joint venture with Mirabito Regulated Industries,
LLC owns Leatherstocking’s New York assets. The Company and Mirabito Regulated Industries, LLC each own 50% of this new joint
venture. See Note 12 –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0</t>
        </is>
      </c>
    </row>
    <row r="3">
      <c r="A3" s="3" t="inlineStr">
        <is>
          <t>Income Tax Disclosure [Abstract]</t>
        </is>
      </c>
    </row>
    <row r="4">
      <c r="A4" s="4" t="inlineStr">
        <is>
          <t>Income Taxes</t>
        </is>
      </c>
      <c r="B4" s="4" t="inlineStr">
        <is>
          <t>Note 8 – Income Taxes Income tax (benefit) expense for the periods ended June 30 are as follows:
Three Months Three Months Nine Months Nine Months
June 30, 2020 June 30, 2019 June 30, 2020 June 30, 2019
Current $— $— $— $—
Deferred (7,645 ) 58,875 1,158,045 1,326,628
Total $(7,645 ) $58,875 $1,158,045 $1,326,628 Actual income tax (benefit) expense differs from the expected tax expense (computed by applying the federal corporate tax rate of 21% before income tax expense) as follows:
Three Months Three Months Nine Months Nine Months
June 30, 2020 June 30, 2019 June 30, 2020 June 30, 2019
Expected federal tax expense $115,491 $20,423 $1,023,709 $1,000,257
State tax expense (net of federal) 26,528 2,480 253,415 263,120
Federal income sur credit amortization 11,761 11,761 46,016 46,046
AMT credit refund (272,079 ) — (272,079 ) —
Tax accrual true up 88,027 — 88,027 (11,405 )
Other, net 22,627 24,211 18,957 28,610
Actual tax (benefit) expense ($7,645 ) $58,875 $1,158,045 $1,326,628 On December 22, 2017, the Federal Tax Cuts
and Jobs Act (“Tax Act”) was signed into law. The Tax Act makes significant changes to the federal tax structure, which
will impact the tax liabilities of utility companies. On August 9, 2018 the NYSPSC issued an order in Case 17-M-0815 that required
the Company to return to customers the difference between the federal income tax allowance in base rates and the new statutory
rate of 21%. The refund to customers began on October 1, 2018. Impacted customers experienced a decrease of 5.20% on their overall
bill in the year starting October 1, 2018 and experienced a decrease of 7.83% in the year starting October 1, 2019. The amounts
returned to customers were $1,317,719 during the year ended September 30, 2019 and will be $2,112,540 during the year ending September
30, 2020. These refunds will not impact the Company’s earnings. The impact of the change in the Tax Act on deferred regulatory
balances will be deferred until the Company’s next base rate case. The Company has recorded those amounts as Regulatory Liabilities
on the accompanying consolidated balance sheets. The PAPUC issued an order in Case M-2018-2641242
that requires the Company to return to customers the difference between the federal income tax allowance in base rates and the
new statutory rate of 21%. Pike’s electric customers began receiving a total refund of $73,923 or decrease of 0.67% on their
overall bill beginning October 1, 2018. This refund is subject to reconciliation and will remain in effect until Pike’s next
base rate case. No refunds were ordered for Pike’s gas operation because amounts were not material. The impact of the change
in the Tax Act on deferred regulatory balances will be deferred until the Company’s next base rate case. The Company has
recorded those amounts as Regulatory Liabilities on the accompanying consolidated balance sheets. In June of 2020, the Company filed its 2019
Consolidated Federal Income Tax return, and it utilized $272,079 of alternative minimum tax (AMT) credits. The Company recorded
as an expense the AMT in the years it was paid. Accordingly, the Company recorded its anticipated tax refund as income in the quar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9 Months Ended</t>
        </is>
      </c>
    </row>
    <row r="2">
      <c r="B2" s="2" t="inlineStr">
        <is>
          <t>Jun. 30, 2020</t>
        </is>
      </c>
    </row>
    <row r="3">
      <c r="A3" s="3" t="inlineStr">
        <is>
          <t>Preferred Stock [Abstract]</t>
        </is>
      </c>
    </row>
    <row r="4">
      <c r="A4" s="4" t="inlineStr">
        <is>
          <t>Preferred Stock</t>
        </is>
      </c>
      <c r="B4" s="4" t="inlineStr">
        <is>
          <t>Note 9 – Preferred Stock Effective March 27, 2020, the Holding Company
issued 180,000 shares of newly authorized 6% Series C Cumulative Preferred Stock at $25.00 per share, for gross proceeds of $4,500,000.
Series C Cumulative Preferred Stock accrues cumulative dividends at a rate of 6.0% of the liquidation preference per share ($25.00)
and are expected to be paid on or about the 14th day of April, July, October and January of each year starting July 14, 2020. The
dates of record for the dividends, if any, will be March 31, June 30, September 30 and December 31, immediately preceding the relevant
dividend payment date. On September 30, 2026, outstanding shares of Series C Cumulative Preferred Stock will mature and be redeemed
solely in cash at a redemption price equal to the liquidation preference per share plus an amount equal to all accrued but unpaid
dividends subject to our having funds legally available for redemption under New York law. In the event of a fundamental change
as defined on the Certificate of Amendment to the Certificate of Incorporation, holders of Series C Cumulative Preferred Stock
have the right to redeem their shares at a redemption price equal to the liquidation preference per share plus an amount equal
to all accrued but unpaid dividends prior to the effective date of the fundamental change subject to our having funds legally available
for such redemption under New York law. A fundamental change is generally defined as a change of control of the Holding Company.
The holders of Series C Cumulative Preferred Stock will have no voting rights except as specifically required by New York laws
or by the Charter, as amended by the Certificate of Amendment, which allows voting rights under specific circumstances. The proceeds
of this issuance will be used to buy Leatherstocking’s Pennsylvania assets not owned by the Company and finance capital improvement
projects at Pike and Corning. The Series C Cumulative Preferred Stock will,
with respect to both dividend rights and rights upon liquidation, winding-up or dissolution of the Corporation, rank: (i) senior
to all classes or series of the Corporation’s Common Stock; (ii) senior to any other class or series of the Corporation’s
capital stock issued in the future, unless the terms of that capital stock expressly provide that it ranks senior to, or on parity
with, the Series C Cumulative Preferred Stock; (iii) on parity with any class or series of the Corporation’s capital stock,
the terms of which expressly provide that it will rank on parity with the Series C Cumulative Preferred Stock, including without
limitation, the Series A Cumulative Preferred Stock and the Series B Convertible Preferred Stock; and (iv) junior to any other
class of series of the Corporation’s capital stock, the terms of which expressly provide that it will rank senior to the
Series C Cumulative Preferred Stock, none of which exists on the date hereof, and the issue of which would be subject to the approval
of a majority of the outstanding shares of Preferred Stock voting as a class; and (v) subject to funds legally available and payment
of or provision for the Corporation’s debts and other liabilities. In accordance with ASC 480 (Distinguishing
Liabilities from Equity), because of the mandatory redemption feature, Series C Cumulative Preferred Stock is treated as debt.
The issuance costs are treated as debt issuance costs and will be amortized over the life of the instrument. The debt issuance
costs reduce the carrying value of the liability. The amortization of the Series C Preferred Stock debt issuance costs was $20
for the three and nine month periods ended June 30, 2020. The amortization of the Series C Preferred Stock debt issuance costs
was $0 for the three and nine month periods ended June 30, 2019. Dividends are recorded as interest expense. The dividends for
the three and nine month periods ended June 30, 2020 were $74,250. The dividends for the three and nine month periods ended June
30, 2019 were $0. Series A Preferred Stock accrues cumulative
dividends at a rate of 6.0% of the liquidation preference per share ($25.00) and are expected to be paid on or about the 14 th In accordance with ASC 480, because of the
mandatory redemption feature Series A Preferred Stock is treated as debt. The issuance costs are treated as debt issuance costs
and will be amortized over the life of the instrument. The debt issuance costs reduce the carrying value of the liability. The
amortization of the Series A Preferred Stock debt issuance costs was $5,183 for each of the three month periods ended June 30,
2020 and 2019. The amortization of the Series A Preferred Stock debt issuance costs was $15,548 for each of the nine month periods
ended June 30, 2020 and 2019. On July 1, 2020, 50,000 shares of the Company’s
Series A Preferred Stock were issued as part of the consideration for the purchase of the interest in the 50% of Leatherstocking’s
Pennsylvania assets the Company did not previously own. See Note 12 – Subsequent Events. Series B Preferred Stock accrues cumulative
dividends at a rate of 4.8% of the liquidation preference per share ($20.75) and are expected to be paid on or about the 14th day
of April, July, October and January of each year. The dates of record for the dividends, if any, will be March 31, June 30, September
30 and December 31, immediately preceding the relevant dividend payment date. Although by its terms the Series B Preferred
Stock is mandatorily redeemable on September 30, 2026, in accordance with ASC 480 it is not considered mandatorily redeemable for
accounting purposes as a result of the conversion feature presenting a contingency related to the redemption dates. Accordingly,
this is not considered a liability. However, as a result of the decision related to conversion and not reaching redemption resting
with the holder, this instrument has been classified as temporary equity in accordance with ASC 480. Upon conversion, the instrument
would be reclassified as permanent equity. Dividends were $183,197 for each of the three month periods ended June 30, 2020 and
2019. Dividends were $61,065 for each of the three month periods ended June 30, 2020 and 2019. The issuance costs of approximately
$120,000 reduced the initial proceeds and will be accreted until redemption or conversion. During each of the three month periods
ended June 30, 2020 and 2019 there was accretion of $3,762. During each of the nine month periods ended June 30, 2020 and 2019
there was accretion of $11,28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9 Months Ended</t>
        </is>
      </c>
    </row>
    <row r="2">
      <c r="B2" s="2" t="inlineStr">
        <is>
          <t>Jun. 30, 2020</t>
        </is>
      </c>
    </row>
    <row r="3">
      <c r="A3" s="3" t="inlineStr">
        <is>
          <t>Regulated Operations [Abstract]</t>
        </is>
      </c>
    </row>
    <row r="4">
      <c r="A4" s="4" t="inlineStr">
        <is>
          <t>Regulatory Matters</t>
        </is>
      </c>
      <c r="B4" s="4" t="inlineStr">
        <is>
          <t>Note 10 – Regulatory Matters On February 27, 2020, Corning Natural Gas
Corporation (the “Gas Company”), a regulated utility subsidiary of Corning Natural Gas Holding Corporation (the “Holding
Company”), filed with the NYSPSC for increases in revenues of $6,255,926, $845,142, and $680,913 for the years ending January
31, 2022, 2023 and 2024, respectively (Case 20-G-0101). These standalone rate year increases would impact customer total bills
by 23.4%, 2.56% and 2.01%, respectively. The base period (i.e., test year) for this filing is the 12 months ended September 30,
2019. The levelized amount would be $3,523,167 in each of the years ending January 31, 2022, 2023 and 2024. The levelized increases
would impact customer total bills by 10.93% per year. We are requesting a levelized approach. The filing with the NYSPSC reflects a return
on equity of 10.20% and pro-forma equity ratios of 50.67%, 52.95% and 55.26% for the 12-month periods ending January 31, 2022,
2023 and 2024, respectively. The two most important reasons for the increase are: first, NYSPSC-mandated initiatives, including
investment in replacing older distribution pipe, and new safety, training and cyber security requirements; and second, the Gas
Company is proposing shorter depreciation lives for its pipeline infrastructure to reflect new decarbonization legislation. These
two cost items comprise approximately 50% of the rate increase request. The balance of the request is to recover increases in health
insurance, wages and other inflationary costs. On June 26, 2020 the Department of Public
Service Staff (“Staff”) filed its direct testimony in the rate case. The Staff recommended a one year revenue requirement
of $517,063 compared to the Company’s request of $6,223,603. The primary difference between the Staff and Company revenue
requirements is the Staff’s equity return recommendation of 8.45% compared to 10.20%, disallowance of the Company’s
request for shorter depreciation lives, differences in health insurance escalators, extension of the recovery period of regulatory
costs from 3 years to 5 years and disallowance of leak repair amortization. The Company does not agree with the Staff’s proposals.
The Company expects to enter into settlement negotiations with the Staff in the fourth quarter of fiscal 2020. By statute, the NYSPSC may take up to 11 months
to rule on the filing. Accordingly, the Gas Company does not anticipate that new rates will be effective before February 1, 2021.
The NYSPSC may adopt rates for a multi-year period, as proposed in the filing, or for a shorter period, such as a single year. The Joint Proposal (“JP”) in Case
16-G-0369 included the normalization of the revenue requirement over a three year period. The normalization procedure allowed recovery
of the rate increase granted by the Commission equally over the three rate years. The twelve months ended May 31, 2020 (Rate Year
3) delivery base rates if left unchanged would permit the Company to recover revenues in excess of the amount granted by the Commission.
Accordingly, the JP provided that if the Company did not file for new rates to become effective at the end of Rate Year 3, it would
reduce rates to take effect on June 1, 2020 to eliminate the amount of over-recovery created by normalization. The Company has
made the tariff compliance filing with the NYSPSC Commission to reduce rates on June 1, 2020. The Company estimates that delivery
rates will be reduced by approximately $481,000 net of tax until new rate become effective on February 1, 2021. Total Regulatory Assets on the accompanying
Consolidated Balance Sheets at June 30, 2020 amount to $13,456,030 compared to $12,681,496 at September 30, 2019. The Regulatory
Assets include $1,471,957 at June 30, 2020 and $1,544,347 at September 30, 2019 that is subject to Deferred Accounting Petitions
with the NYPSC and PAPUC. The PAPUC commission approved the storm cost petition in docket number P-2018-3001395 on June 14, 2018.
The Company was permitted to defer the cost for storm Riley for subsequent recovery in the Pike’s next base rate case. The
remaining items in regulatory assets are either approved in rates, part of annual reconciliations approved by the NYSPSC and PAPUC,
or approved through various commission directives. The Gas Company, in accordance with the rate
order in Case 16-G-0369, was required to make capital expenditures to reach a net plant target of $50,427,717, $53,930,803 and
$56,959,911 at May 31, 2018, 2019 and 2020 respectively. The annual net plant target is developed by taking the forecast Rate Year
average of the monthly averages of: (1) plant in service, (2) construction work in process, (3) deferred taxes associated
with tax depreciation, accelerated recovery of plant and contributions in aid of construction (“CIAC”), and (4) depreciation
reserve including accelerated recovery of plant. If the actual net plant in service falls short of the target net plant in service
for a particular Rate Year, Corning Gas will defer carrying costs for customers’ benefit equal to the shortfall multiplied
by the authorized pre-tax rate of return, as well as depreciation expense associated with the shortfall. If the actual net plant
in service exceeds the target net plant in service for a particular Rate Year, no adjustment ( i.e. Pike’s current rates for electric and
gas services have been in effect since 2014. The Company expects to file new Pike rate cases for both electric and gas services
by the end of fiscal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Sep. 30, 2019</t>
        </is>
      </c>
    </row>
    <row r="2">
      <c r="A2" s="3" t="inlineStr">
        <is>
          <t>Plant:</t>
        </is>
      </c>
    </row>
    <row r="3">
      <c r="A3" s="4" t="inlineStr">
        <is>
          <t>Utility property, plant and equipment</t>
        </is>
      </c>
      <c r="B3" s="6" t="n">
        <v>125921798</v>
      </c>
      <c r="C3" s="6" t="n">
        <v>121041738</v>
      </c>
    </row>
    <row r="4">
      <c r="A4" s="4" t="inlineStr">
        <is>
          <t>Less: accumulated depreciation</t>
        </is>
      </c>
      <c r="B4" s="5" t="n">
        <v>-30151290</v>
      </c>
      <c r="C4" s="5" t="n">
        <v>-29263612</v>
      </c>
    </row>
    <row r="5">
      <c r="A5" s="4" t="inlineStr">
        <is>
          <t>Total plant, net</t>
        </is>
      </c>
      <c r="B5" s="5" t="n">
        <v>95770508</v>
      </c>
      <c r="C5" s="5" t="n">
        <v>91778126</v>
      </c>
    </row>
    <row r="6">
      <c r="A6" s="3" t="inlineStr">
        <is>
          <t>Investments:</t>
        </is>
      </c>
    </row>
    <row r="7">
      <c r="A7" s="4" t="inlineStr">
        <is>
          <t>Marketable securities at fair value</t>
        </is>
      </c>
      <c r="B7" s="5" t="n">
        <v>2111120</v>
      </c>
      <c r="C7" s="5" t="n">
        <v>2184170</v>
      </c>
    </row>
    <row r="8">
      <c r="A8" s="4" t="inlineStr">
        <is>
          <t>Investment in joint ventures</t>
        </is>
      </c>
      <c r="B8" s="5" t="n">
        <v>2547477</v>
      </c>
      <c r="C8" s="5" t="n">
        <v>2597919</v>
      </c>
    </row>
    <row r="9">
      <c r="A9" s="4" t="inlineStr">
        <is>
          <t>Total Investments</t>
        </is>
      </c>
      <c r="B9" s="5" t="n">
        <v>4658597</v>
      </c>
      <c r="C9" s="5" t="n">
        <v>4782089</v>
      </c>
    </row>
    <row r="10">
      <c r="A10" s="3" t="inlineStr">
        <is>
          <t>Current assets:</t>
        </is>
      </c>
    </row>
    <row r="11">
      <c r="A11" s="4" t="inlineStr">
        <is>
          <t>Cash and cash equivalents</t>
        </is>
      </c>
      <c r="B11" s="5" t="n">
        <v>1400150</v>
      </c>
      <c r="C11" s="5" t="n">
        <v>314341</v>
      </c>
    </row>
    <row r="12">
      <c r="A12" s="4" t="inlineStr">
        <is>
          <t>Customer accounts receivable, (net of allowance for uncollectible accounts of $61,238 and $66,470, respectively)</t>
        </is>
      </c>
      <c r="B12" s="5" t="n">
        <v>2470771</v>
      </c>
      <c r="C12" s="5" t="n">
        <v>2436221</v>
      </c>
    </row>
    <row r="13">
      <c r="A13" s="4" t="inlineStr">
        <is>
          <t>Other accounts receivable</t>
        </is>
      </c>
      <c r="B13" s="5" t="n">
        <v>396935</v>
      </c>
      <c r="C13" s="5" t="n">
        <v>335481</v>
      </c>
    </row>
    <row r="14">
      <c r="A14" s="4" t="inlineStr">
        <is>
          <t>Related party receivables</t>
        </is>
      </c>
      <c r="B14" s="5" t="n">
        <v>7406</v>
      </c>
      <c r="C14" s="5" t="n">
        <v>5818</v>
      </c>
    </row>
    <row r="15">
      <c r="A15" s="4" t="inlineStr">
        <is>
          <t>Gas stored underground, at average cost</t>
        </is>
      </c>
      <c r="B15" s="5" t="n">
        <v>709051</v>
      </c>
      <c r="C15" s="5" t="n">
        <v>1238826</v>
      </c>
    </row>
    <row r="16">
      <c r="A16" s="4" t="inlineStr">
        <is>
          <t>Materials and supplies inventories</t>
        </is>
      </c>
      <c r="B16" s="5" t="n">
        <v>3232078</v>
      </c>
      <c r="C16" s="5" t="n">
        <v>2747194</v>
      </c>
    </row>
    <row r="17">
      <c r="A17" s="4" t="inlineStr">
        <is>
          <t>Prepaid expenses</t>
        </is>
      </c>
      <c r="B17" s="5" t="n">
        <v>2348625</v>
      </c>
      <c r="C17" s="5" t="n">
        <v>1726353</v>
      </c>
    </row>
    <row r="18">
      <c r="A18" s="4" t="inlineStr">
        <is>
          <t>Total current assets</t>
        </is>
      </c>
      <c r="B18" s="5" t="n">
        <v>10565016</v>
      </c>
      <c r="C18" s="5" t="n">
        <v>8804234</v>
      </c>
    </row>
    <row r="19">
      <c r="A19" s="3" t="inlineStr">
        <is>
          <t>Regulatory assets:</t>
        </is>
      </c>
    </row>
    <row r="20">
      <c r="A20" s="4" t="inlineStr">
        <is>
          <t>Unrecovered gas and electric costs</t>
        </is>
      </c>
      <c r="B20" s="5" t="n">
        <v>1375902</v>
      </c>
      <c r="C20" s="5" t="n">
        <v>985556</v>
      </c>
    </row>
    <row r="21">
      <c r="A21" s="4" t="inlineStr">
        <is>
          <t>Deferred regulatory costs</t>
        </is>
      </c>
      <c r="B21" s="5" t="n">
        <v>4596264</v>
      </c>
      <c r="C21" s="5" t="n">
        <v>4401299</v>
      </c>
    </row>
    <row r="22">
      <c r="A22" s="4" t="inlineStr">
        <is>
          <t>Deferred pension</t>
        </is>
      </c>
      <c r="B22" s="5" t="n">
        <v>7483864</v>
      </c>
      <c r="C22" s="5" t="n">
        <v>7294641</v>
      </c>
    </row>
    <row r="23">
      <c r="A23" s="4" t="inlineStr">
        <is>
          <t>Other</t>
        </is>
      </c>
      <c r="B23" s="5" t="n">
        <v>547153</v>
      </c>
      <c r="C23" s="5" t="n">
        <v>562703</v>
      </c>
    </row>
    <row r="24">
      <c r="A24" s="4" t="inlineStr">
        <is>
          <t>Total regulatory and other assets</t>
        </is>
      </c>
      <c r="B24" s="5" t="n">
        <v>14003183</v>
      </c>
      <c r="C24" s="5" t="n">
        <v>13244199</v>
      </c>
    </row>
    <row r="25">
      <c r="A25" s="4" t="inlineStr">
        <is>
          <t>Total assets</t>
        </is>
      </c>
      <c r="B25" s="5" t="n">
        <v>124997304</v>
      </c>
      <c r="C25" s="5" t="n">
        <v>118608648</v>
      </c>
    </row>
    <row r="26">
      <c r="A26" s="3" t="inlineStr">
        <is>
          <t>Liabilities and capitalization</t>
        </is>
      </c>
    </row>
    <row r="27">
      <c r="A27" s="4" t="inlineStr">
        <is>
          <t>Long-term debt, less current installments</t>
        </is>
      </c>
      <c r="B27" s="5" t="n">
        <v>37721925</v>
      </c>
      <c r="C27" s="5" t="n">
        <v>37939785</v>
      </c>
    </row>
    <row r="28">
      <c r="A28" s="4" t="inlineStr">
        <is>
          <t>Less: debt issuance costs</t>
        </is>
      </c>
      <c r="B28" s="5" t="n">
        <v>-252750</v>
      </c>
      <c r="C28" s="5" t="n">
        <v>-276885</v>
      </c>
    </row>
    <row r="29">
      <c r="A29" s="4" t="inlineStr">
        <is>
          <t>Total long-term debt</t>
        </is>
      </c>
      <c r="B29" s="5" t="n">
        <v>37469175</v>
      </c>
      <c r="C29" s="5" t="n">
        <v>37662900</v>
      </c>
    </row>
    <row r="30">
      <c r="A30" s="4" t="inlineStr">
        <is>
          <t>Redeemable preferred stock - Series A (Authorized 261,500 shares. Issued and outstanding: 210,600 shares at June 30, 2020 and September 30, 2019, less issuance costs of $62,640 and $78,188, respectively)</t>
        </is>
      </c>
      <c r="B30" s="5" t="n">
        <v>5202360</v>
      </c>
      <c r="C30" s="5" t="n">
        <v>5186812</v>
      </c>
    </row>
    <row r="31">
      <c r="A31" s="4" t="inlineStr">
        <is>
          <t>Redeemable preferred stock - Series C (Authorized 180,000 shares. Issued and outstanding: 180,000 shares at June 30, 2020 and 0 shares at September 30, 2019, less issuance costs of $1,586 and $0, respectively)</t>
        </is>
      </c>
      <c r="B31" s="5" t="n">
        <v>4498414</v>
      </c>
      <c r="C31" s="4" t="inlineStr">
        <is>
          <t xml:space="preserve"> </t>
        </is>
      </c>
    </row>
    <row r="32">
      <c r="A32" s="3" t="inlineStr">
        <is>
          <t>Current liabilities:</t>
        </is>
      </c>
    </row>
    <row r="33">
      <c r="A33" s="4" t="inlineStr">
        <is>
          <t>Current portion of long-term debt</t>
        </is>
      </c>
      <c r="B33" s="5" t="n">
        <v>4650626</v>
      </c>
      <c r="C33" s="5" t="n">
        <v>4260846</v>
      </c>
    </row>
    <row r="34">
      <c r="A34" s="4" t="inlineStr">
        <is>
          <t>Borrowings under lines-of-credit and short-term debt</t>
        </is>
      </c>
      <c r="B34" s="5" t="n">
        <v>4421519</v>
      </c>
      <c r="C34" s="5" t="n">
        <v>6875752</v>
      </c>
    </row>
    <row r="35">
      <c r="A35" s="4" t="inlineStr">
        <is>
          <t>Accounts payable</t>
        </is>
      </c>
      <c r="B35" s="5" t="n">
        <v>2494467</v>
      </c>
      <c r="C35" s="5" t="n">
        <v>1826604</v>
      </c>
    </row>
    <row r="36">
      <c r="A36" s="4" t="inlineStr">
        <is>
          <t>Accrued expenses</t>
        </is>
      </c>
      <c r="B36" s="5" t="n">
        <v>388321</v>
      </c>
      <c r="C36" s="5" t="n">
        <v>422557</v>
      </c>
    </row>
    <row r="37">
      <c r="A37" s="4" t="inlineStr">
        <is>
          <t>Customer deposits and accrued interest</t>
        </is>
      </c>
      <c r="B37" s="5" t="n">
        <v>1131388</v>
      </c>
      <c r="C37" s="5" t="n">
        <v>1403139</v>
      </c>
    </row>
    <row r="38">
      <c r="A38" s="4" t="inlineStr">
        <is>
          <t>Dividends declared</t>
        </is>
      </c>
      <c r="B38" s="5" t="n">
        <v>528275</v>
      </c>
      <c r="C38" s="5" t="n">
        <v>502559</v>
      </c>
    </row>
    <row r="39">
      <c r="A39" s="4" t="inlineStr">
        <is>
          <t>Total current liabilities</t>
        </is>
      </c>
      <c r="B39" s="5" t="n">
        <v>13614596</v>
      </c>
      <c r="C39" s="5" t="n">
        <v>15291457</v>
      </c>
    </row>
    <row r="40">
      <c r="A40" s="3" t="inlineStr">
        <is>
          <t>Deferred credits and other liabilities:</t>
        </is>
      </c>
    </row>
    <row r="41">
      <c r="A41" s="4" t="inlineStr">
        <is>
          <t>Deferred income taxes</t>
        </is>
      </c>
      <c r="B41" s="5" t="n">
        <v>7304668</v>
      </c>
      <c r="C41" s="5" t="n">
        <v>6209336</v>
      </c>
    </row>
    <row r="42">
      <c r="A42" s="4" t="inlineStr">
        <is>
          <t>Regulatory liabilities</t>
        </is>
      </c>
      <c r="B42" s="5" t="n">
        <v>3413937</v>
      </c>
      <c r="C42" s="5" t="n">
        <v>3557481</v>
      </c>
    </row>
    <row r="43">
      <c r="A43" s="4" t="inlineStr">
        <is>
          <t>Deferred compensation</t>
        </is>
      </c>
      <c r="B43" s="5" t="n">
        <v>1347024</v>
      </c>
      <c r="C43" s="5" t="n">
        <v>1391924</v>
      </c>
    </row>
    <row r="44">
      <c r="A44" s="4" t="inlineStr">
        <is>
          <t>Pension costs and post-retirement benefits</t>
        </is>
      </c>
      <c r="B44" s="5" t="n">
        <v>10103404</v>
      </c>
      <c r="C44" s="5" t="n">
        <v>9683393</v>
      </c>
    </row>
    <row r="45">
      <c r="A45" s="4" t="inlineStr">
        <is>
          <t>Other</t>
        </is>
      </c>
      <c r="B45" s="5" t="n">
        <v>198967</v>
      </c>
      <c r="C45" s="5" t="n">
        <v>240747</v>
      </c>
    </row>
    <row r="46">
      <c r="A46" s="4" t="inlineStr">
        <is>
          <t>Total deferred credits and other liabilities</t>
        </is>
      </c>
      <c r="B46" s="5" t="n">
        <v>22368000</v>
      </c>
      <c r="C46" s="5" t="n">
        <v>21082881</v>
      </c>
    </row>
    <row r="47">
      <c r="A47" s="4" t="inlineStr">
        <is>
          <t>Commitments and contingencies</t>
        </is>
      </c>
      <c r="B47" s="4" t="inlineStr">
        <is>
          <t xml:space="preserve"> </t>
        </is>
      </c>
      <c r="C47" s="4" t="inlineStr">
        <is>
          <t xml:space="preserve"> </t>
        </is>
      </c>
    </row>
    <row r="48">
      <c r="A48" s="3" t="inlineStr">
        <is>
          <t>Temporary equity:</t>
        </is>
      </c>
    </row>
    <row r="49">
      <c r="A49" s="4" t="inlineStr">
        <is>
          <t>Redeemable convertible preferred stock - Series B (Authorized 244,500 shares. Issued and outstanding: 244,263 shares at June 30, 2020 and September 30, 2019)</t>
        </is>
      </c>
      <c r="B49" s="5" t="n">
        <v>4978178</v>
      </c>
      <c r="C49" s="5" t="n">
        <v>4966893</v>
      </c>
    </row>
    <row r="50">
      <c r="A50" s="3" t="inlineStr">
        <is>
          <t>Common stockholders' equity:</t>
        </is>
      </c>
    </row>
    <row r="51">
      <c r="A51" s="4" t="inlineStr">
        <is>
          <t>Common stock ($.01 par value per share. Authorized 4,500,000 shares. Issued and outstanding: 3,065,949 shares at June 30, 2020 and 3,047,060 at September 30, 2019)</t>
        </is>
      </c>
      <c r="B51" s="5" t="n">
        <v>30660</v>
      </c>
      <c r="C51" s="5" t="n">
        <v>30470</v>
      </c>
    </row>
    <row r="52">
      <c r="A52" s="4" t="inlineStr">
        <is>
          <t>Additional paid-in capital</t>
        </is>
      </c>
      <c r="B52" s="5" t="n">
        <v>28032247</v>
      </c>
      <c r="C52" s="5" t="n">
        <v>27745837</v>
      </c>
    </row>
    <row r="53">
      <c r="A53" s="4" t="inlineStr">
        <is>
          <t>Retained earnings</t>
        </is>
      </c>
      <c r="B53" s="5" t="n">
        <v>8791883</v>
      </c>
      <c r="C53" s="5" t="n">
        <v>6634085</v>
      </c>
    </row>
    <row r="54">
      <c r="A54" s="4" t="inlineStr">
        <is>
          <t>Accumulated other comprehensive income</t>
        </is>
      </c>
      <c r="B54" s="5" t="n">
        <v>11791</v>
      </c>
      <c r="C54" s="5" t="n">
        <v>7313</v>
      </c>
    </row>
    <row r="55">
      <c r="A55" s="4" t="inlineStr">
        <is>
          <t>Total common stockholders' equity</t>
        </is>
      </c>
      <c r="B55" s="5" t="n">
        <v>36866581</v>
      </c>
      <c r="C55" s="5" t="n">
        <v>34417705</v>
      </c>
    </row>
    <row r="56">
      <c r="A56" s="4" t="inlineStr">
        <is>
          <t>Total liabilities and capitalization</t>
        </is>
      </c>
      <c r="B56" s="6" t="n">
        <v>124997304</v>
      </c>
      <c r="C56" s="6" t="n">
        <v>1186086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Jun. 30, 2020</t>
        </is>
      </c>
    </row>
    <row r="3">
      <c r="A3" s="3" t="inlineStr">
        <is>
          <t>Segment Reporting [Abstract]</t>
        </is>
      </c>
    </row>
    <row r="4">
      <c r="A4" s="4" t="inlineStr">
        <is>
          <t>Segment Reporting</t>
        </is>
      </c>
      <c r="B4" s="4" t="inlineStr">
        <is>
          <t xml:space="preserve">Note 11 – Segment Reporting The Company’s reportable segments
have been determined based upon the nature of the products and services offered, customer base, availability of discrete internal
financial information, homogeneity of products, delivery channel and other factors. The Gas Company is a gas distribution
company providing gas on a commodity and transportation basis to its customers in the Southern Tier of New York State. Pike provides
electricity and natural gas services to Pike County, Pennsylvania. Leatherstocking Gas provides gas utility service in northeastern
Pennsylvania. See Note 12 – Subsequent Events for details on the Company’s purchase of its previously unowned interests
in Leatherstocking’s Pennsylvania assets. The following table reflects the results of
the segments consistent with the Holding Company’s internal financial reporting process. The following results are used in
part, by management, both in evaluating the performance of, and in allocating resources to, each of the segments for the three
months and nine months ended June 30, 2020 and 2019. As of and for the three months ended June 30,
2020
Gas Company Pike Holding Company Total Consolidated
Total electric utility revenue $0 $1,448,456 $0 $1,448,456
Total gas utility revenue $5,263,478 $276,818 $0 $5,540,296
Investment income $173,752 $0 ($8,622 ) $165,130
Equity earnings from joint ventures $0 $0 ($53,912 ) ($53,912 )
Net income (loss) $542,944 ($50,740 ) $65,401 $557,605
Income tax expense (benefit) $293,408 ($13,023 ) ($288,030 ) ($7,645 )
Interest expense $326,616 $162,552 $136,113 $625,281
Depreciation expense $466,658 $181,074 $915 $648,647
Amortization expense $68,190 $97,431 $11,965 $177,586
Total assets $92,719,009 $28,938,796 $3,339,499 $124,997,304
Capital expenditures $1,231,859 $551,212 $0 $1,783,071 As of and for the three months ended June 30,
2019
Gas Company Pike Holding Company Total Consolidated
Total electric utility revenue $0 $1,467,575 $0 $1,467,575
Total gas utility revenue $5,213,043 $262,490 $0 $5,475,533
Investment income $34,454 $0 $0 $34,454
Equity earnings from joint ventures $0 $0 ($56,877 ) ($56,877 )
Net income (loss) $254,705 ($96,466 ) ($119,859 ) $38,380
Income tax expense (benefit) $67,402 $2,844 ($11,371 ) $58,875
Interest expense $323,052 $157,264 $78,976 $559,292
Depreciation expense $460,400 $164,759 $915 $626,074
Amortization expense $125,864 $111,457 $16,174 $253,495
Total assets $83,042,452 $26,851,360 $3,216,038 $113,109,850
Capital expenditures $879,754 $580,981 $0 $1,460,735 As of and for the nine months ended June 30,
2020
Gas Company Pike Holding Company Total Consolidated
Total electric utility revenue $0 $4,774,273 $0 $4,774,273
Total gas utility revenue $21,010,695 $1,311,160 $0 $22,321,855
Investment income $96,290 $0 $114 $96,404
Loss from joint ventures $0 $0 ($50,442 ) ($50,442 )
Net income (loss) $3,725,463 $65,949 ($74,650 ) $3,716,762
Income tax expense $1,387,459 $49,220 ($278,634 ) $1,158,045
Interest expense $1,018,235 $508,082 $317,951 $1,844,268
Depreciation expense $1,402,213 $543,222 $2,745 $1,948,180
Amortization expense $221,629 $303,767 $35,853 $561,249
Total assets $92,719,009 $28,938,796 $3,339,499 $124,997,304
Capital expenditures $4,329,908 $1,610,654 $0 $5,940,562 As of and for the nine months ended June 30,
2019
Gas Company Pike Holding Company Total Consolidated
Total electric utility revenue $0 $6,252,018 $0 $6,252,018
Total gas utility revenue $22,324,015 $1,553,509 $0 $23,877,524
Investment income $94,352 $0 $0 $94,352
Loss from joint ventures $0 $0 ($15,324 ) ($15,324 )
Net income (loss) $3,196,579 $491,894 ($251,971 ) $3,436,502
Income tax expense (benefit) $1,124,665 $198,083 $3,880 $1,326,628
Interest expense $1,048,523 $476,377 $251,591 $1,776,491
Depreciation expense $1,369,717 $494,266 $2,745 $1,866,728
Amortization expense $230,322 $282,830 $34,986 $548,138
Total assets $83,042,452 $26,851,360 $3,216,038 $113,109,850
Capital expenditures $2,939,110 $1,508,091 $0 $4,447,2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0</t>
        </is>
      </c>
    </row>
    <row r="3">
      <c r="A3" s="3" t="inlineStr">
        <is>
          <t>Subsequent Events [Abstract]</t>
        </is>
      </c>
    </row>
    <row r="4">
      <c r="A4" s="4" t="inlineStr">
        <is>
          <t>Subsequent Events</t>
        </is>
      </c>
      <c r="B4" s="4" t="inlineStr">
        <is>
          <t>Note 12 – Subsequent Events
On July 1, 2020, the Company completed
the acquisition of its partner’s 50% interests in Leatherstocking Gas Company, LLC, and Leatherstocking Pipeline Company,
LLC (“The Leatherstocking Companies”). The purchase price of $6.69 million was paid in preferred stock of the Holding
Company ($1.250 million), cash ($1.950 million), and assumption of debt and other liabilities ($3.49 million). The acquisition
will result in the recording of goodwill in the amount of $0.918 million. Immediately before the acquisition, on July 1, 2020,
Leatherstocking Gas Company, LLC distributed to its members franchises, engineering and gas pipeline assets located in New York
having a book value of $0.532 million. These assets were then contributed to the equity of Leatherstocking Gas Company of New York,
Inc. The Company owns 50% of the common shares of the newly formed Leatherstocking Gas Company of New York, Inc. and will account
for this investment using the equity method of account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Jun. 30, 2020</t>
        </is>
      </c>
    </row>
    <row r="3">
      <c r="A3" s="3" t="inlineStr">
        <is>
          <t>Revenue from Contract with Customer [Abstract]</t>
        </is>
      </c>
    </row>
    <row r="4">
      <c r="A4" s="4" t="inlineStr">
        <is>
          <t>Schedule of contracts with customers</t>
        </is>
      </c>
      <c r="B4" s="4" t="inlineStr">
        <is>
          <t>The following tables present, for the three and nine months
ended June 30, 2020 and 2019, revenue from contracts with customers as defined in ASC 606 (Revenue From Contracts With Customers),
as well as additional revenue from sources other than contracts with customers, disaggregated by major source.
For the three months ended June 30, 2020
Revenues from Other revenues Total utility
Corning Gas:
Residential gas $3,533,175 ($189,420 ) $3,343,755
Commercial gas 369,957 — 369,957
Transportation 937,403 102,086 1,039,489
Street lights gas 94 — 94
Wholesale 339,688 — 339,688
Local production 170,495 — 170,495
Total Corning Gas $5,350,812 ($87,334 ) $5,263,478
Pike:
Residential gas $219,939 ($351 ) $219,588
Commercial gas 57,230 — 57,230
Total Pike retail gas 277,169 (351 ) 276,818
Residential electric 746,204 (8,335 ) 737,869
Commercial electric 680,267 — 680,267
Electric – street lights 30,320 — 30,320
Total Pike retail electric 1,456,791 (8,335 ) 1,448,456
Total Pike $1,733,960 ($8,686 ) $1,725,274
Total consolidated utility operating revenue $7,084,772 ($96,020 ) $6,988,752 (a) Other revenues include revenue from alternative revenue programs,
such as revenue decoupling mechanisms under New York gas rate plans and weather normalization clauses. This also reflects reductions
in revenues resulting from the deferral as regulatory liabilities of the net benefits of the federal Tax Cuts and Jobs Act of 2017.
See “Regulatory Matters” in Note 10.
For the nine months ended June 30, 2020
Revenues from Other revenues Total utility
Corning Gas:
Residential gas $13,280,227 ($5,502 ) $13,274,725
Commercial gas 1,922,877 — 1,922,877
Transportation 3,679,551 92,661 3,772,212
Street lights gas 301 — 301
Wholesale 1,506,837 — 1,506,837
Local production 533,743 — 533,743
Total Corning Gas $20,923,536 $87,159 $21,010,695
Pike:
Residential gas $1,047,829 $1,290 $1,049,119
Commercial gas 262,041 — 262,041
Total Pike retail gas 1,309,870 1,290 1,311,160
Residential electric 2,364,886 88,940 2,453,826
Commercial electric 2,228,534 — 2,228,534
Electric – street lights 91,913 — 91,913
Total Pike retail electric 4,685,333 88,940 4,774,273
Total Pike $5,995,203 $90,230 $6,085,433
Total consolidated utility operating revenue $26,918,739 $177,389 $27,096,128 (a) Other revenues include revenue from alternative revenue programs,
such as revenue decoupling mechanisms under New York gas rate plans and weather normalization clauses. This also reflects reductions
in revenues resulting from the deferral as regulatory liabilities of the net benefits of the federal Tax Cuts and Jobs Act of 2017.
See “Regulatory Matters” in Note 10.
For the three months ended June 30, 2019
Revenues from Other revenues Total utility
Corning Gas:
Residential gas $3,289,092 $3,432 $3,292,524
Commercial gas 481,535 (27,031 ) 454,504
Transportation 945,835 — 945,835
Street lights gas 108 — 108
Wholesale 357,364 — 357,364
Local production 162,708 — 162,708
Total Corning Gas $5,236,642 ($23,599 ) $5,213,043
Pike:
Residential gas $195,908 $6,121 $202,029
Commercial gas 60,461 — 60,461
Total Pike retail gas 256,369 6,121 262,490
Residential electric 603,535 (6,943 ) 596,592
Commercial electric 841,150 — 841,150
Electric – street lights 29,833 — 29,833
Total Pike retail electric 1,474,518 (6,943 ) 1,467,575
Total Pike $1,730,887 ($822 ) $1,730,065
Total consolidated utility operating revenue $6,967,529 ($24,421 ) $6,943,108 (a) Other revenues include revenue from alternative revenue programs,
such as revenue decoupling mechanisms under New York gas rate plans and weather normalization clauses. This also reflects reductions
in revenues resulting from the deferral as regulatory liabilities of the net benefits of the federal Tax Cuts and Jobs Act of 2017.
See “Regulatory Matters” in Note 10.
For the nine months ended June 30, 2019
Revenues from Other revenues Total utility
Corning Gas:
Residential gas $13,913,428 $156,987 $14,070,415
Commercial gas 2,228,169 (96,514 ) 2,131,655
Transportation 3,587,388 — 3,587,388
Street lights gas 363 — 363
Wholesale 2,008,337 — 2,008,337
Local production 525,857 — 525,857
Total Corning Gas $22,263,542 $60,473 $22,324,015
Pike:
Residential gas $1,232,125 $15,511 $1,247,636
Commercial gas 305,873 — 305,873
Total Pike retail gas 1,537,998 15,511 1,553,509
Residential electric 2,984,694 58,398 3,043,092
Commercial electric 3,112,054 — 3,112,054
Electric – street lights 96,872 — 96,872
Total Pike retail electric 6,193,620 58,398 6,252,018
Total Pike $7,731,618 $73,909 $7,805,527
Total consolidated utility operating revenue $29,995,160 $134,382 $30,129,542 (a) Other revenues include revenue from alternative revenue programs,
such as revenue decoupling mechanisms under New York gas rate plans and weather normalization clauses. This also reflects reductions
in revenues resulting from the deferral as regulatory liabilities of the net benefits of the federal Tax Cuts and Jobs Act of 2017.
See “Regulatory Matters” in Note 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ension and Other Post-retirement Benefit Plans (Tables)</t>
        </is>
      </c>
      <c r="B1" s="2" t="inlineStr">
        <is>
          <t>9 Months Ended</t>
        </is>
      </c>
    </row>
    <row r="2">
      <c r="B2" s="2" t="inlineStr">
        <is>
          <t>Jun. 30, 2020</t>
        </is>
      </c>
    </row>
    <row r="3">
      <c r="A3" s="3" t="inlineStr">
        <is>
          <t>Pension and Other Post-retirement Benefit Plans [Abstract]</t>
        </is>
      </c>
    </row>
    <row r="4">
      <c r="A4" s="4" t="inlineStr">
        <is>
          <t>Schedule of components of net periodic benefit cost</t>
        </is>
      </c>
      <c r="B4" s="4" t="inlineStr">
        <is>
          <t xml:space="preserve">Components of Net Periodic Benefit Cost:
Pension Benefits
Three Months Ended June 30, Nine Months Ended June 30,
2020 2019 2020 2019
Service Cost $186,111 $116,453 $558,333 $349,360
Interest Cost 246,324 258,774 738,972 776,323
Expected return on plan assets (325,249 ) (319,966 ) (975,748 ) (959,898 )
Amortization of net gain 224,321 212,665 672,965 637,996
Net periodic benefit cost $331,507 $267,926 $994,522 $803,781
Other Benefits
Three Months Ended June 30, Nine Months Ended June 30,
2020 2019 2020 2019
Service Cost $4,633 $4,123 $13,900 $12,369
Interest Cost 9,255 11,939 27,766 35,817
Amortization of prior service cost 3,494 888 10,484 2,664
Amortization of net (gain) loss 654 (1,677 ) 1,963 (5,032 )
Net periodic benefit cost $18,036 $15,273 $54,113 $45,8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9 Months Ended</t>
        </is>
      </c>
    </row>
    <row r="2">
      <c r="B2" s="2" t="inlineStr">
        <is>
          <t>Jun. 30, 2020</t>
        </is>
      </c>
    </row>
    <row r="3">
      <c r="A3" s="3" t="inlineStr">
        <is>
          <t>Fair Value of Financial Instruments [Abstract]</t>
        </is>
      </c>
    </row>
    <row r="4">
      <c r="A4" s="4" t="inlineStr">
        <is>
          <t>Schedule of Fair Value of Assets and Liabilities Measured on Recurring Basis</t>
        </is>
      </c>
      <c r="B4" s="4" t="inlineStr">
        <is>
          <t xml:space="preserve">Fair value of assets and liabilities measured on a recurring basis
at June 30, 2020 and September 30, 2019 are as follows: Fair Value Measurements at Reporting Date
Fair Value Quoted Prices In Active Markets for Identical
Level 2 Level 3
June 30, 2020
Available-for-sale securities $2,111,120 $2,111,120 $— $—
September 30, 2019
Available-for-sale securities $2,184,170 $2,184,170 $— $— </t>
        </is>
      </c>
    </row>
    <row r="5">
      <c r="A5" s="4" t="inlineStr">
        <is>
          <t>Summary of Marketable Securities</t>
        </is>
      </c>
      <c r="B5" s="4" t="inlineStr">
        <is>
          <t xml:space="preserve">A summary of the marketable securities at June 30, 2020 and September
30, 2019 is as follows:
Cost Basis Unrealized Gain Unrealized Loss Market Value
June 30, 2020
Cash and equivalents $60,922 $— $— $60,922
Metlife stock value 29,303 — — 29,303
Government and agency bonds 144,039 9,278 — 153,317
Corporate bonds 158,249 4,708 — 162,957
Mutual funds 42,667 1,980 — 44,647
Holding Company Preferred A Stock 572,875 56,142 — 629,017
Equity securities 837,537 193,420 — 1,030,957
Total securities $1,845,592 $265,528 $— $2,111,120
September 30, 2019
Cash and equivalents $64,457 $— $— $64,457
Metlife stock value 39,810 — — 39,810
Government and agency bonds 229,850 8,024 — 237,874
Corporate bonds 190,113 2,477 — 192,590
Mutual funds 22,359 486 — 22,845
Holding Company Preferred A Stock 572,875 41,247 — 614,122
Equity securities 866,600 145,872 — 1,012,472
Total securities $1,986,064 $198,106 $— $2,184,170 </t>
        </is>
      </c>
    </row>
    <row r="6">
      <c r="A6" s="4" t="inlineStr">
        <is>
          <t>Schedule of Gains Included in Earnings</t>
        </is>
      </c>
      <c r="B6" s="4" t="inlineStr">
        <is>
          <t xml:space="preserve">Realized gains (losses) included in earnings for the periods reported
in investment income are as follows:
Investment Income
Three Months Ended June 30, Nine Months Ended June 30,
2020 2019 2020 2019
Net realized gains and (losses) recognized during the period on investments $13,208 $7,042 $(9,344 ) $(2,37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Jun. 30, 2020</t>
        </is>
      </c>
    </row>
    <row r="3">
      <c r="A3" s="3" t="inlineStr">
        <is>
          <t>Shareholders' Equity Note [Abstract]</t>
        </is>
      </c>
    </row>
    <row r="4">
      <c r="A4" s="4" t="inlineStr">
        <is>
          <t>Schedule of Common Stock Issued</t>
        </is>
      </c>
      <c r="B4" s="4" t="inlineStr">
        <is>
          <t>The amounts issued were for the following:
Three months ended June 30, 2020 Nine months ended June 30, 2020
Shares Amount Shares Amount
Dividend reinvestment program (DRIP) 3,570 $50,244 8,989 $151,011
Directors 3,150 36,619 9,450 127,469
Leatherstocking Gas Company 150 2,327 450 8,120
Officers — — — —
Total 6,870 $89,190 18,889 $286,600
Three months ended June 30, 2019 Nine months ended June 30, 2019
Shares Amount Shares Amount
Dividend reinvestment program (DRIP) 2,269 $45,992 7,300 $133,423
Directors 3,150 46,589 9,450 138,651
Leatherstocking Gas Company 150 3,285 450 8,778
Officers — — 2,000 38,000
Total 5,569 $95,866 19,200 $318,8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s (Tables)</t>
        </is>
      </c>
      <c r="B1" s="2" t="inlineStr">
        <is>
          <t>9 Months Ended</t>
        </is>
      </c>
    </row>
    <row r="2">
      <c r="B2" s="2" t="inlineStr">
        <is>
          <t>Jun. 30, 2020</t>
        </is>
      </c>
    </row>
    <row r="3">
      <c r="A3" s="3" t="inlineStr">
        <is>
          <t>Equity Method Investments and Joint Ventures [Abstract]</t>
        </is>
      </c>
    </row>
    <row r="4">
      <c r="A4" s="4" t="inlineStr">
        <is>
          <t>Schedule of investment in joint ventures</t>
        </is>
      </c>
      <c r="B4" s="4" t="inlineStr">
        <is>
          <t xml:space="preserve">The following table represents the
Holding Company’s investment activity in the Joint Ventures for the nine months ended June 30, 2020 and 2019:
2020 2019
Beginning balance in investment in joint ventures $2,597,919 $2,740,575
Loss from joint ventures (50,442 ) (15,324 )
Ending balance in joint ventures $2,547,477 $2,725,251 </t>
        </is>
      </c>
    </row>
    <row r="5">
      <c r="A5" s="4" t="inlineStr">
        <is>
          <t>Schedule of Joint Ventures Financial Summary</t>
        </is>
      </c>
      <c r="B5" s="4" t="inlineStr">
        <is>
          <t xml:space="preserve">As of and for the nine months ended June 30,
2020 and 2019, the Joint Ventures financial summary is as follows:
2020 2019
Total assets $12,066,000 $13,000,000
Total liabilities $6,971,000 $7,600,000
Net loss $101,000 $3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9 Months Ended</t>
        </is>
      </c>
    </row>
    <row r="2">
      <c r="B2" s="2" t="inlineStr">
        <is>
          <t>Jun. 30, 2020</t>
        </is>
      </c>
    </row>
    <row r="3">
      <c r="A3" s="3" t="inlineStr">
        <is>
          <t>Income Tax Disclosure [Abstract]</t>
        </is>
      </c>
    </row>
    <row r="4">
      <c r="A4" s="4" t="inlineStr">
        <is>
          <t>Schedule of Income Tax Expense</t>
        </is>
      </c>
      <c r="B4" s="4" t="inlineStr">
        <is>
          <t xml:space="preserve">Income tax (benefit) expense for the periods ended June 30 are as follows:
Three Months Three Months Nine Months Nine Months
June 30, 2020 June 30, 2019 June 30, 2020 June 30, 2019
Current $— $— $— $—
Deferred (7,645 ) 58,875 1,158,045 1,326,628
Total $(7,645 ) $58,875 $1,158,045 $1,326,628 </t>
        </is>
      </c>
    </row>
    <row r="5">
      <c r="A5" s="4" t="inlineStr">
        <is>
          <t>Schedule of Reconciliation of Income Tax</t>
        </is>
      </c>
      <c r="B5" s="4" t="inlineStr">
        <is>
          <t xml:space="preserve">Actual income tax (benefit) expense differs from the expected tax expense (computed by applying the federal corporate tax rate of 21% before income tax expense) as follows:
Three Months Three Months Nine Months Nine Months
June 30, 2020 June 30, 2019 June 30, 2020 June 30, 2019
Expected federal tax expense $115,491 $20,423 $1,023,709 $1,000,257
State tax expense (net of federal) 26,528 2,480 253,415 263,120
Federal income sur credit amortization 11,761 11,761 46,016 46,046
AMT credit refund (272,079 ) — (272,079 ) —
Tax accrual true up 88,027 — 88,027 (11,405 )
Other, net 22,627 24,211 18,957 28,610
Actual tax (benefit) expense ($7,645 ) $58,875 $1,158,045 $1,326,6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Jun. 30, 2020</t>
        </is>
      </c>
    </row>
    <row r="3">
      <c r="A3" s="3" t="inlineStr">
        <is>
          <t>Segment Reporting [Abstract]</t>
        </is>
      </c>
    </row>
    <row r="4">
      <c r="A4" s="4" t="inlineStr">
        <is>
          <t>Schedule of results of the segments consistent with the Holding Company's internal financial reporting process</t>
        </is>
      </c>
      <c r="B4" s="4" t="inlineStr">
        <is>
          <t xml:space="preserve">The following table reflects the results of
the segments consistent with the Holding Company’s internal financial reporting process. The following results are used in
part, by management, both in evaluating the performance of, and in allocating resources to, each of the segments for the three
months and nine months ended June 30, 2020 and 2019. As of and for the three months ended June 30,
2020
Gas Company Pike Holding Company Total Consolidated
Total electric utility revenue $0 $1,448,456 $0 $1,448,456
Total gas utility revenue $5,263,478 $276,818 $0 $5,540,296
Investment income $173,752 $0 ($8,622 ) $165,130
Equity earnings from joint ventures $0 $0 ($53,912 ) ($53,912 )
Net income (loss) $542,944 ($50,740 ) $65,401 $557,605
Income tax expense (benefit) $293,408 ($13,023 ) ($288,030 ) ($7,645 )
Interest expense $326,616 $162,552 $136,113 $625,281
Depreciation expense $466,658 $181,074 $915 $648,647
Amortization expense $68,190 $97,431 $11,965 $177,586
Total assets $92,719,009 $28,938,796 $3,339,499 $124,997,304
Capital expenditures $1,231,859 $551,212 $0 $1,783,071 As of and for the three months ended June 30,
2019
Gas Company Pike Holding Company Total Consolidated
Total electric utility revenue $0 $1,467,575 $0 $1,467,575
Total gas utility revenue $5,213,043 $262,490 $0 $5,475,533
Investment income $34,454 $0 $0 $34,454
Equity earnings from joint ventures $0 $0 ($56,877 ) ($56,877 )
Net income (loss) $254,705 ($96,466 ) ($119,859 ) $38,380
Income tax expense (benefit) $67,402 $2,844 ($11,371 ) $58,875
Interest expense $323,052 $157,264 $78,976 $559,292
Depreciation expense $460,400 $164,759 $915 $626,074
Amortization expense $125,864 $111,457 $16,174 $253,495
Total assets $83,042,452 $26,851,360 $3,216,038 $113,109,850
Capital expenditures $879,754 $580,981 $0 $1,460,735 As of and for the nine months ended June 30,
2020
Gas Company Pike Holding Company Total Consolidated
Total electric utility revenue $0 $4,774,273 $0 $4,774,273
Total gas utility revenue $21,010,695 $1,311,160 $0 $22,321,855
Investment income $96,290 $0 $114 $96,404
Loss from joint ventures $0 $0 ($50,442 ) ($50,442 )
Net income (loss) $3,725,463 $65,949 ($74,650 ) $3,716,762
Income tax expense $1,387,459 $49,220 ($278,634 ) $1,158,045
Interest expense $1,018,235 $508,082 $317,951 $1,844,268
Depreciation expense $1,402,213 $543,222 $2,745 $1,948,180
Amortization expense $221,629 $303,767 $35,853 $561,249
Total assets $92,719,009 $28,938,796 $3,339,499 $124,997,304
Capital expenditures $4,329,908 $1,610,654 $0 $5,940,562 As of and for the nine months ended June 30,
2019
Gas Company Pike Holding Company Total Consolidated
Total electric utility revenue $0 $6,252,018 $0 $6,252,018
Total gas utility revenue $22,324,015 $1,553,509 $0 $23,877,524
Investment income $94,352 $0 $0 $94,352
Loss from joint ventures $0 $0 ($15,324 ) ($15,324 )
Net income (loss) $3,196,579 $491,894 ($251,971 ) $3,436,502
Income tax expense (benefit) $1,124,665 $198,083 $3,880 $1,326,628
Interest expense $1,048,523 $476,377 $251,591 $1,776,491
Depreciation expense $1,369,717 $494,266 $2,745 $1,866,728
Amortization expense $230,322 $282,830 $34,986 $548,138
Total assets $83,042,452 $26,851,360 $3,216,038 $113,109,850
Capital expenditures $2,939,110 $1,508,091 $0 $4,447,2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Details)</t>
        </is>
      </c>
      <c r="B1" s="2" t="inlineStr">
        <is>
          <t>9 Months Ended</t>
        </is>
      </c>
    </row>
    <row r="2">
      <c r="B2" s="2" t="inlineStr">
        <is>
          <t>Jun. 30, 2020USD ($)</t>
        </is>
      </c>
    </row>
    <row r="3">
      <c r="A3" s="3" t="inlineStr">
        <is>
          <t>New Accounting Pronouncements or Change in Accounting Principle [Line Items]</t>
        </is>
      </c>
    </row>
    <row r="4">
      <c r="A4" s="4" t="inlineStr">
        <is>
          <t>Unrealized gains on equity securities</t>
        </is>
      </c>
      <c r="B4" s="6" t="n">
        <v>100131</v>
      </c>
    </row>
    <row r="5">
      <c r="A5" s="4" t="inlineStr">
        <is>
          <t>Operation and maintenance expenses increased</t>
        </is>
      </c>
      <c r="B5" s="5" t="n">
        <v>93000</v>
      </c>
    </row>
    <row r="6">
      <c r="A6" s="4" t="inlineStr">
        <is>
          <t>Capital expenditure</t>
        </is>
      </c>
      <c r="B6" s="5" t="n">
        <v>35000</v>
      </c>
    </row>
    <row r="7">
      <c r="A7" s="4" t="inlineStr">
        <is>
          <t>Material purchased</t>
        </is>
      </c>
      <c r="B7" s="5" t="n">
        <v>280000</v>
      </c>
    </row>
    <row r="8">
      <c r="A8" s="4" t="inlineStr">
        <is>
          <t>Operating lease receive</t>
        </is>
      </c>
      <c r="B8" s="6" t="n">
        <v>50000</v>
      </c>
    </row>
    <row r="9">
      <c r="A9" s="4" t="inlineStr">
        <is>
          <t>New York Area [Member]</t>
        </is>
      </c>
    </row>
    <row r="10">
      <c r="A10" s="3" t="inlineStr">
        <is>
          <t>New Accounting Pronouncements or Change in Accounting Principle [Line Items]</t>
        </is>
      </c>
    </row>
    <row r="11">
      <c r="A11" s="4" t="inlineStr">
        <is>
          <t>Number of customers</t>
        </is>
      </c>
      <c r="B11" s="5" t="n">
        <v>15000</v>
      </c>
    </row>
    <row r="12">
      <c r="A12" s="4" t="inlineStr">
        <is>
          <t>Townships of Westfall, Milford and the northern part of Dingman [Member]</t>
        </is>
      </c>
    </row>
    <row r="13">
      <c r="A13" s="3" t="inlineStr">
        <is>
          <t>New Accounting Pronouncements or Change in Accounting Principle [Line Items]</t>
        </is>
      </c>
    </row>
    <row r="14">
      <c r="A14" s="4" t="inlineStr">
        <is>
          <t>Number of customers</t>
        </is>
      </c>
      <c r="B14" s="5" t="n">
        <v>4800</v>
      </c>
    </row>
    <row r="15">
      <c r="A15" s="4" t="inlineStr">
        <is>
          <t>Westfall Township and Borough of Matamoras [Member]</t>
        </is>
      </c>
    </row>
    <row r="16">
      <c r="A16" s="3" t="inlineStr">
        <is>
          <t>New Accounting Pronouncements or Change in Accounting Principle [Line Items]</t>
        </is>
      </c>
    </row>
    <row r="17">
      <c r="A17" s="4" t="inlineStr">
        <is>
          <t>Number of customers</t>
        </is>
      </c>
      <c r="B17" s="5" t="n">
        <v>1200</v>
      </c>
    </row>
    <row r="18">
      <c r="A18" s="4" t="inlineStr">
        <is>
          <t>Leatherstocking Gas Company LLC And Leatherstocking Pipeline Company LLC [Member]</t>
        </is>
      </c>
    </row>
    <row r="19">
      <c r="A19" s="3" t="inlineStr">
        <is>
          <t>New Accounting Pronouncements or Change in Accounting Principle [Line Items]</t>
        </is>
      </c>
    </row>
    <row r="20">
      <c r="A20" s="4" t="inlineStr">
        <is>
          <t>Ownership percentage of joint venture</t>
        </is>
      </c>
      <c r="B20" s="4" t="inlineStr">
        <is>
          <t>5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USD ($)</t>
        </is>
      </c>
      <c r="B1" s="2" t="inlineStr">
        <is>
          <t>Jun. 30, 2020</t>
        </is>
      </c>
      <c r="C1" s="2" t="inlineStr">
        <is>
          <t>Sep. 30, 2019</t>
        </is>
      </c>
    </row>
    <row r="2">
      <c r="A2" s="3" t="inlineStr">
        <is>
          <t>Current assets:</t>
        </is>
      </c>
    </row>
    <row r="3">
      <c r="A3" s="4" t="inlineStr">
        <is>
          <t>Allowance for uncollectible accounts</t>
        </is>
      </c>
      <c r="B3" s="6" t="n">
        <v>61238</v>
      </c>
      <c r="C3" s="6" t="n">
        <v>66470</v>
      </c>
    </row>
    <row r="4">
      <c r="A4" s="3" t="inlineStr">
        <is>
          <t>Common stockholders' equity</t>
        </is>
      </c>
    </row>
    <row r="5">
      <c r="A5" s="4" t="inlineStr">
        <is>
          <t>Redeemable preferred stock - Series A, authorized shares</t>
        </is>
      </c>
      <c r="B5" s="5" t="n">
        <v>261500</v>
      </c>
      <c r="C5" s="5" t="n">
        <v>261500</v>
      </c>
    </row>
    <row r="6">
      <c r="A6" s="4" t="inlineStr">
        <is>
          <t>Redeemable preferred stock - Series A, shares issued</t>
        </is>
      </c>
      <c r="B6" s="5" t="n">
        <v>210600</v>
      </c>
      <c r="C6" s="5" t="n">
        <v>210600</v>
      </c>
    </row>
    <row r="7">
      <c r="A7" s="4" t="inlineStr">
        <is>
          <t>Redeemable preferred stock - Series A, shares outstanding</t>
        </is>
      </c>
      <c r="B7" s="5" t="n">
        <v>210600</v>
      </c>
      <c r="C7" s="5" t="n">
        <v>210600</v>
      </c>
    </row>
    <row r="8">
      <c r="A8" s="4" t="inlineStr">
        <is>
          <t>Less debt issuance costs</t>
        </is>
      </c>
      <c r="B8" s="6" t="n">
        <v>62640</v>
      </c>
      <c r="C8" s="6" t="n">
        <v>78188</v>
      </c>
    </row>
    <row r="9">
      <c r="A9" s="4" t="inlineStr">
        <is>
          <t>Redeemable preferred stock - Series C, authorized shares</t>
        </is>
      </c>
      <c r="B9" s="5" t="n">
        <v>180000</v>
      </c>
      <c r="C9" s="5" t="n">
        <v>180000</v>
      </c>
    </row>
    <row r="10">
      <c r="A10" s="4" t="inlineStr">
        <is>
          <t>Redeemable preferred stock - Series C, shares issued</t>
        </is>
      </c>
      <c r="B10" s="5" t="n">
        <v>180000</v>
      </c>
      <c r="C10" s="5" t="n">
        <v>0</v>
      </c>
    </row>
    <row r="11">
      <c r="A11" s="4" t="inlineStr">
        <is>
          <t>Redeemable preferred stock - Series C, shares outstanding</t>
        </is>
      </c>
      <c r="B11" s="5" t="n">
        <v>180000</v>
      </c>
      <c r="C11" s="5" t="n">
        <v>0</v>
      </c>
    </row>
    <row r="12">
      <c r="A12" s="4" t="inlineStr">
        <is>
          <t>Redeemable less debt issuance costs</t>
        </is>
      </c>
      <c r="B12" s="6" t="n">
        <v>1586</v>
      </c>
      <c r="C12" s="6" t="n">
        <v>0</v>
      </c>
    </row>
    <row r="13">
      <c r="A13" s="4" t="inlineStr">
        <is>
          <t>Redeemable preferred stock - Series B, authorized shares</t>
        </is>
      </c>
      <c r="B13" s="5" t="n">
        <v>244500</v>
      </c>
      <c r="C13" s="5" t="n">
        <v>244500</v>
      </c>
    </row>
    <row r="14">
      <c r="A14" s="4" t="inlineStr">
        <is>
          <t>Redeemable preferred stock - Series B, shares issued</t>
        </is>
      </c>
      <c r="B14" s="5" t="n">
        <v>244263</v>
      </c>
      <c r="C14" s="5" t="n">
        <v>244263</v>
      </c>
    </row>
    <row r="15">
      <c r="A15" s="4" t="inlineStr">
        <is>
          <t>Redeemable preferred stock - Series B, shares outstanding</t>
        </is>
      </c>
      <c r="B15" s="5" t="n">
        <v>244263</v>
      </c>
      <c r="C15" s="5" t="n">
        <v>244263</v>
      </c>
    </row>
    <row r="16">
      <c r="A16" s="4" t="inlineStr">
        <is>
          <t>Common stock, par value</t>
        </is>
      </c>
      <c r="B16" s="7" t="n">
        <v>0.01</v>
      </c>
      <c r="C16" s="7" t="n">
        <v>0.01</v>
      </c>
    </row>
    <row r="17">
      <c r="A17" s="4" t="inlineStr">
        <is>
          <t>Common stock, authorized shares</t>
        </is>
      </c>
      <c r="B17" s="5" t="n">
        <v>4500000</v>
      </c>
      <c r="C17" s="5" t="n">
        <v>4500000</v>
      </c>
    </row>
    <row r="18">
      <c r="A18" s="4" t="inlineStr">
        <is>
          <t>Common stock, shares issued</t>
        </is>
      </c>
      <c r="B18" s="5" t="n">
        <v>3065949</v>
      </c>
      <c r="C18" s="5" t="n">
        <v>3047060</v>
      </c>
    </row>
    <row r="19">
      <c r="A19" s="4" t="inlineStr">
        <is>
          <t>Common stock, shares outstanding</t>
        </is>
      </c>
      <c r="B19" s="5" t="n">
        <v>3065949</v>
      </c>
      <c r="C19" s="5" t="n">
        <v>30470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58" customWidth="1" min="1" max="1"/>
    <col width="80" customWidth="1" min="2" max="2"/>
    <col width="15" customWidth="1" min="3" max="3"/>
    <col width="14" customWidth="1" min="4" max="4"/>
    <col width="15" customWidth="1" min="5" max="5"/>
    <col width="14" customWidth="1" min="6" max="6"/>
  </cols>
  <sheetData>
    <row r="1">
      <c r="A1" s="1" t="inlineStr">
        <is>
          <t>Revenue From Contracts With Customers (Details) - USD ($)</t>
        </is>
      </c>
      <c r="C1" s="2" t="inlineStr">
        <is>
          <t>3 Months Ended</t>
        </is>
      </c>
      <c r="E1" s="2" t="inlineStr">
        <is>
          <t>9 Months Ended</t>
        </is>
      </c>
    </row>
    <row r="2">
      <c r="C2" s="2" t="inlineStr">
        <is>
          <t>Jun. 30, 2020</t>
        </is>
      </c>
      <c r="D2" s="2" t="inlineStr">
        <is>
          <t>Jun. 30, 2019</t>
        </is>
      </c>
      <c r="E2" s="2" t="inlineStr">
        <is>
          <t>Jun. 30, 2020</t>
        </is>
      </c>
      <c r="F2" s="2" t="inlineStr">
        <is>
          <t>Jun. 30, 2019</t>
        </is>
      </c>
    </row>
    <row r="3">
      <c r="A3" s="3" t="inlineStr">
        <is>
          <t>Disaggregation of Revenue [Line Items]</t>
        </is>
      </c>
    </row>
    <row r="4">
      <c r="A4" s="4" t="inlineStr">
        <is>
          <t>Revenues from contracts with customers</t>
        </is>
      </c>
      <c r="C4" s="6" t="n">
        <v>7084772</v>
      </c>
      <c r="D4" s="6" t="n">
        <v>6967529</v>
      </c>
      <c r="E4" s="6" t="n">
        <v>26918739</v>
      </c>
      <c r="F4" s="6" t="n">
        <v>29995160</v>
      </c>
    </row>
    <row r="5">
      <c r="A5" s="4" t="inlineStr">
        <is>
          <t>Other revenues</t>
        </is>
      </c>
      <c r="B5" s="4" t="inlineStr">
        <is>
          <t>[1]</t>
        </is>
      </c>
      <c r="C5" s="5" t="n">
        <v>-96020</v>
      </c>
      <c r="D5" s="5" t="n">
        <v>-24421</v>
      </c>
      <c r="E5" s="5" t="n">
        <v>177389</v>
      </c>
      <c r="F5" s="5" t="n">
        <v>134382</v>
      </c>
    </row>
    <row r="6">
      <c r="A6" s="4" t="inlineStr">
        <is>
          <t>Total utility operating revenues</t>
        </is>
      </c>
      <c r="C6" s="5" t="n">
        <v>6988752</v>
      </c>
      <c r="D6" s="5" t="n">
        <v>6943108</v>
      </c>
      <c r="E6" s="5" t="n">
        <v>27096128</v>
      </c>
      <c r="F6" s="5" t="n">
        <v>30129542</v>
      </c>
    </row>
    <row r="7">
      <c r="A7" s="4" t="inlineStr">
        <is>
          <t>Corning Residential Gas [Member]</t>
        </is>
      </c>
    </row>
    <row r="8">
      <c r="A8" s="3" t="inlineStr">
        <is>
          <t>Disaggregation of Revenue [Line Items]</t>
        </is>
      </c>
    </row>
    <row r="9">
      <c r="A9" s="4" t="inlineStr">
        <is>
          <t>Revenues from contracts with customers</t>
        </is>
      </c>
      <c r="C9" s="5" t="n">
        <v>3533175</v>
      </c>
      <c r="D9" s="5" t="n">
        <v>3289092</v>
      </c>
      <c r="E9" s="5" t="n">
        <v>13280227</v>
      </c>
      <c r="F9" s="5" t="n">
        <v>13913428</v>
      </c>
    </row>
    <row r="10">
      <c r="A10" s="4" t="inlineStr">
        <is>
          <t>Other revenues</t>
        </is>
      </c>
      <c r="B10" s="4" t="inlineStr">
        <is>
          <t>[1]</t>
        </is>
      </c>
      <c r="C10" s="5" t="n">
        <v>-189420</v>
      </c>
      <c r="D10" s="5" t="n">
        <v>3432</v>
      </c>
      <c r="E10" s="5" t="n">
        <v>-5502</v>
      </c>
      <c r="F10" s="5" t="n">
        <v>156987</v>
      </c>
    </row>
    <row r="11">
      <c r="A11" s="4" t="inlineStr">
        <is>
          <t>Total utility operating revenues</t>
        </is>
      </c>
      <c r="C11" s="5" t="n">
        <v>3343755</v>
      </c>
      <c r="D11" s="5" t="n">
        <v>3292524</v>
      </c>
      <c r="E11" s="5" t="n">
        <v>13274725</v>
      </c>
      <c r="F11" s="5" t="n">
        <v>14070415</v>
      </c>
    </row>
    <row r="12">
      <c r="A12" s="4" t="inlineStr">
        <is>
          <t>Corning Commercial Gas [Member]</t>
        </is>
      </c>
    </row>
    <row r="13">
      <c r="A13" s="3" t="inlineStr">
        <is>
          <t>Disaggregation of Revenue [Line Items]</t>
        </is>
      </c>
    </row>
    <row r="14">
      <c r="A14" s="4" t="inlineStr">
        <is>
          <t>Revenues from contracts with customers</t>
        </is>
      </c>
      <c r="C14" s="5" t="n">
        <v>369957</v>
      </c>
      <c r="D14" s="5" t="n">
        <v>481535</v>
      </c>
      <c r="E14" s="5" t="n">
        <v>1922877</v>
      </c>
      <c r="F14" s="5" t="n">
        <v>2228169</v>
      </c>
    </row>
    <row r="15">
      <c r="A15" s="4" t="inlineStr">
        <is>
          <t>Other revenues</t>
        </is>
      </c>
      <c r="B15" s="4" t="inlineStr">
        <is>
          <t>[1]</t>
        </is>
      </c>
      <c r="C15" s="4" t="inlineStr">
        <is>
          <t xml:space="preserve"> </t>
        </is>
      </c>
      <c r="D15" s="5" t="n">
        <v>-27031</v>
      </c>
      <c r="E15" s="4" t="inlineStr">
        <is>
          <t xml:space="preserve"> </t>
        </is>
      </c>
      <c r="F15" s="5" t="n">
        <v>-96514</v>
      </c>
    </row>
    <row r="16">
      <c r="A16" s="4" t="inlineStr">
        <is>
          <t>Total utility operating revenues</t>
        </is>
      </c>
      <c r="C16" s="5" t="n">
        <v>369957</v>
      </c>
      <c r="D16" s="5" t="n">
        <v>454504</v>
      </c>
      <c r="E16" s="5" t="n">
        <v>1922877</v>
      </c>
      <c r="F16" s="5" t="n">
        <v>2131655</v>
      </c>
    </row>
    <row r="17">
      <c r="A17" s="4" t="inlineStr">
        <is>
          <t>Corning Transportation [Member]</t>
        </is>
      </c>
    </row>
    <row r="18">
      <c r="A18" s="3" t="inlineStr">
        <is>
          <t>Disaggregation of Revenue [Line Items]</t>
        </is>
      </c>
    </row>
    <row r="19">
      <c r="A19" s="4" t="inlineStr">
        <is>
          <t>Revenues from contracts with customers</t>
        </is>
      </c>
      <c r="C19" s="5" t="n">
        <v>937403</v>
      </c>
      <c r="D19" s="5" t="n">
        <v>945835</v>
      </c>
      <c r="E19" s="5" t="n">
        <v>3679551</v>
      </c>
      <c r="F19" s="5" t="n">
        <v>3587388</v>
      </c>
    </row>
    <row r="20">
      <c r="A20" s="4" t="inlineStr">
        <is>
          <t>Other revenues</t>
        </is>
      </c>
      <c r="B20" s="4" t="inlineStr">
        <is>
          <t>[1]</t>
        </is>
      </c>
      <c r="C20" s="5" t="n">
        <v>102086</v>
      </c>
      <c r="D20" s="4" t="inlineStr">
        <is>
          <t xml:space="preserve"> </t>
        </is>
      </c>
      <c r="E20" s="5" t="n">
        <v>92661</v>
      </c>
      <c r="F20" s="4" t="inlineStr">
        <is>
          <t xml:space="preserve"> </t>
        </is>
      </c>
    </row>
    <row r="21">
      <c r="A21" s="4" t="inlineStr">
        <is>
          <t>Total utility operating revenues</t>
        </is>
      </c>
      <c r="C21" s="5" t="n">
        <v>1039489</v>
      </c>
      <c r="D21" s="5" t="n">
        <v>945835</v>
      </c>
      <c r="E21" s="5" t="n">
        <v>3772212</v>
      </c>
      <c r="F21" s="5" t="n">
        <v>3587388</v>
      </c>
    </row>
    <row r="22">
      <c r="A22" s="4" t="inlineStr">
        <is>
          <t>Corning Street Lights Gas [Member]</t>
        </is>
      </c>
    </row>
    <row r="23">
      <c r="A23" s="3" t="inlineStr">
        <is>
          <t>Disaggregation of Revenue [Line Items]</t>
        </is>
      </c>
    </row>
    <row r="24">
      <c r="A24" s="4" t="inlineStr">
        <is>
          <t>Revenues from contracts with customers</t>
        </is>
      </c>
      <c r="C24" s="5" t="n">
        <v>94</v>
      </c>
      <c r="D24" s="5" t="n">
        <v>108</v>
      </c>
      <c r="E24" s="5" t="n">
        <v>301</v>
      </c>
      <c r="F24" s="5" t="n">
        <v>363</v>
      </c>
    </row>
    <row r="25">
      <c r="A25" s="4" t="inlineStr">
        <is>
          <t>Other revenues</t>
        </is>
      </c>
      <c r="B25" s="4" t="inlineStr">
        <is>
          <t>[1]</t>
        </is>
      </c>
      <c r="C25" s="4" t="inlineStr">
        <is>
          <t xml:space="preserve"> </t>
        </is>
      </c>
      <c r="D25" s="4" t="inlineStr">
        <is>
          <t xml:space="preserve"> </t>
        </is>
      </c>
      <c r="E25" s="4" t="inlineStr">
        <is>
          <t xml:space="preserve"> </t>
        </is>
      </c>
      <c r="F25" s="4" t="inlineStr">
        <is>
          <t xml:space="preserve"> </t>
        </is>
      </c>
    </row>
    <row r="26">
      <c r="A26" s="4" t="inlineStr">
        <is>
          <t>Total utility operating revenues</t>
        </is>
      </c>
      <c r="C26" s="5" t="n">
        <v>94</v>
      </c>
      <c r="D26" s="5" t="n">
        <v>108</v>
      </c>
      <c r="E26" s="5" t="n">
        <v>301</v>
      </c>
      <c r="F26" s="5" t="n">
        <v>363</v>
      </c>
    </row>
    <row r="27">
      <c r="A27" s="4" t="inlineStr">
        <is>
          <t>Corning Wholesale [Member]</t>
        </is>
      </c>
    </row>
    <row r="28">
      <c r="A28" s="3" t="inlineStr">
        <is>
          <t>Disaggregation of Revenue [Line Items]</t>
        </is>
      </c>
    </row>
    <row r="29">
      <c r="A29" s="4" t="inlineStr">
        <is>
          <t>Revenues from contracts with customers</t>
        </is>
      </c>
      <c r="C29" s="5" t="n">
        <v>339688</v>
      </c>
      <c r="D29" s="5" t="n">
        <v>357364</v>
      </c>
      <c r="E29" s="5" t="n">
        <v>1506837</v>
      </c>
      <c r="F29" s="5" t="n">
        <v>2008337</v>
      </c>
    </row>
    <row r="30">
      <c r="A30" s="4" t="inlineStr">
        <is>
          <t>Other revenues</t>
        </is>
      </c>
      <c r="B30" s="4" t="inlineStr">
        <is>
          <t>[1]</t>
        </is>
      </c>
      <c r="C30" s="4" t="inlineStr">
        <is>
          <t xml:space="preserve"> </t>
        </is>
      </c>
      <c r="D30" s="4" t="inlineStr">
        <is>
          <t xml:space="preserve"> </t>
        </is>
      </c>
      <c r="E30" s="4" t="inlineStr">
        <is>
          <t xml:space="preserve"> </t>
        </is>
      </c>
      <c r="F30" s="4" t="inlineStr">
        <is>
          <t xml:space="preserve"> </t>
        </is>
      </c>
    </row>
    <row r="31">
      <c r="A31" s="4" t="inlineStr">
        <is>
          <t>Total utility operating revenues</t>
        </is>
      </c>
      <c r="C31" s="5" t="n">
        <v>339688</v>
      </c>
      <c r="D31" s="5" t="n">
        <v>357364</v>
      </c>
      <c r="E31" s="5" t="n">
        <v>1506837</v>
      </c>
      <c r="F31" s="5" t="n">
        <v>2008337</v>
      </c>
    </row>
    <row r="32">
      <c r="A32" s="4" t="inlineStr">
        <is>
          <t>Corning Local Production [Member]</t>
        </is>
      </c>
    </row>
    <row r="33">
      <c r="A33" s="3" t="inlineStr">
        <is>
          <t>Disaggregation of Revenue [Line Items]</t>
        </is>
      </c>
    </row>
    <row r="34">
      <c r="A34" s="4" t="inlineStr">
        <is>
          <t>Revenues from contracts with customers</t>
        </is>
      </c>
      <c r="C34" s="5" t="n">
        <v>170495</v>
      </c>
      <c r="D34" s="5" t="n">
        <v>162708</v>
      </c>
      <c r="E34" s="5" t="n">
        <v>533743</v>
      </c>
      <c r="F34" s="5" t="n">
        <v>525857</v>
      </c>
    </row>
    <row r="35">
      <c r="A35" s="4" t="inlineStr">
        <is>
          <t>Other revenues</t>
        </is>
      </c>
      <c r="B35" s="4" t="inlineStr">
        <is>
          <t>[1]</t>
        </is>
      </c>
      <c r="C35" s="4" t="inlineStr">
        <is>
          <t xml:space="preserve"> </t>
        </is>
      </c>
      <c r="D35" s="4" t="inlineStr">
        <is>
          <t xml:space="preserve"> </t>
        </is>
      </c>
      <c r="E35" s="4" t="inlineStr">
        <is>
          <t xml:space="preserve"> </t>
        </is>
      </c>
      <c r="F35" s="4" t="inlineStr">
        <is>
          <t xml:space="preserve"> </t>
        </is>
      </c>
    </row>
    <row r="36">
      <c r="A36" s="4" t="inlineStr">
        <is>
          <t>Total utility operating revenues</t>
        </is>
      </c>
      <c r="C36" s="5" t="n">
        <v>170495</v>
      </c>
      <c r="D36" s="5" t="n">
        <v>162708</v>
      </c>
      <c r="E36" s="5" t="n">
        <v>533743</v>
      </c>
      <c r="F36" s="5" t="n">
        <v>525857</v>
      </c>
    </row>
    <row r="37">
      <c r="A37" s="4" t="inlineStr">
        <is>
          <t>Total Corning Gas [Member]</t>
        </is>
      </c>
    </row>
    <row r="38">
      <c r="A38" s="3" t="inlineStr">
        <is>
          <t>Disaggregation of Revenue [Line Items]</t>
        </is>
      </c>
    </row>
    <row r="39">
      <c r="A39" s="4" t="inlineStr">
        <is>
          <t>Revenues from contracts with customers</t>
        </is>
      </c>
      <c r="C39" s="5" t="n">
        <v>5350812</v>
      </c>
      <c r="D39" s="5" t="n">
        <v>5236642</v>
      </c>
      <c r="E39" s="5" t="n">
        <v>20923536</v>
      </c>
      <c r="F39" s="5" t="n">
        <v>22263542</v>
      </c>
    </row>
    <row r="40">
      <c r="A40" s="4" t="inlineStr">
        <is>
          <t>Other revenues</t>
        </is>
      </c>
      <c r="B40" s="4" t="inlineStr">
        <is>
          <t>[1]</t>
        </is>
      </c>
      <c r="C40" s="5" t="n">
        <v>-87334</v>
      </c>
      <c r="D40" s="5" t="n">
        <v>-23599</v>
      </c>
      <c r="E40" s="5" t="n">
        <v>87159</v>
      </c>
      <c r="F40" s="5" t="n">
        <v>60473</v>
      </c>
    </row>
    <row r="41">
      <c r="A41" s="4" t="inlineStr">
        <is>
          <t>Total utility operating revenues</t>
        </is>
      </c>
      <c r="C41" s="5" t="n">
        <v>5263478</v>
      </c>
      <c r="D41" s="5" t="n">
        <v>5213043</v>
      </c>
      <c r="E41" s="5" t="n">
        <v>21010695</v>
      </c>
      <c r="F41" s="5" t="n">
        <v>22324015</v>
      </c>
    </row>
    <row r="42">
      <c r="A42" s="4" t="inlineStr">
        <is>
          <t>Pike Residential Gas [Member]</t>
        </is>
      </c>
    </row>
    <row r="43">
      <c r="A43" s="3" t="inlineStr">
        <is>
          <t>Disaggregation of Revenue [Line Items]</t>
        </is>
      </c>
    </row>
    <row r="44">
      <c r="A44" s="4" t="inlineStr">
        <is>
          <t>Revenues from contracts with customers</t>
        </is>
      </c>
      <c r="C44" s="5" t="n">
        <v>219939</v>
      </c>
      <c r="D44" s="5" t="n">
        <v>195908</v>
      </c>
      <c r="E44" s="5" t="n">
        <v>1047829</v>
      </c>
      <c r="F44" s="5" t="n">
        <v>1232125</v>
      </c>
    </row>
    <row r="45">
      <c r="A45" s="4" t="inlineStr">
        <is>
          <t>Other revenues</t>
        </is>
      </c>
      <c r="B45" s="4" t="inlineStr">
        <is>
          <t>[1]</t>
        </is>
      </c>
      <c r="C45" s="5" t="n">
        <v>-351</v>
      </c>
      <c r="D45" s="5" t="n">
        <v>6121</v>
      </c>
      <c r="E45" s="5" t="n">
        <v>1290</v>
      </c>
      <c r="F45" s="5" t="n">
        <v>15511</v>
      </c>
    </row>
    <row r="46">
      <c r="A46" s="4" t="inlineStr">
        <is>
          <t>Total utility operating revenues</t>
        </is>
      </c>
      <c r="C46" s="5" t="n">
        <v>219588</v>
      </c>
      <c r="D46" s="5" t="n">
        <v>202029</v>
      </c>
      <c r="E46" s="5" t="n">
        <v>1049119</v>
      </c>
      <c r="F46" s="5" t="n">
        <v>1247636</v>
      </c>
    </row>
    <row r="47">
      <c r="A47" s="4" t="inlineStr">
        <is>
          <t>Pike Commercial Gas [Member]</t>
        </is>
      </c>
    </row>
    <row r="48">
      <c r="A48" s="3" t="inlineStr">
        <is>
          <t>Disaggregation of Revenue [Line Items]</t>
        </is>
      </c>
    </row>
    <row r="49">
      <c r="A49" s="4" t="inlineStr">
        <is>
          <t>Revenues from contracts with customers</t>
        </is>
      </c>
      <c r="C49" s="5" t="n">
        <v>57230</v>
      </c>
      <c r="D49" s="5" t="n">
        <v>60461</v>
      </c>
      <c r="E49" s="5" t="n">
        <v>262041</v>
      </c>
      <c r="F49" s="5" t="n">
        <v>305873</v>
      </c>
    </row>
    <row r="50">
      <c r="A50" s="4" t="inlineStr">
        <is>
          <t>Other revenues</t>
        </is>
      </c>
      <c r="B50" s="4" t="inlineStr">
        <is>
          <t>[1]</t>
        </is>
      </c>
      <c r="C50" s="4" t="inlineStr">
        <is>
          <t xml:space="preserve"> </t>
        </is>
      </c>
      <c r="D50" s="4" t="inlineStr">
        <is>
          <t xml:space="preserve"> </t>
        </is>
      </c>
      <c r="E50" s="4" t="inlineStr">
        <is>
          <t xml:space="preserve"> </t>
        </is>
      </c>
      <c r="F50" s="4" t="inlineStr">
        <is>
          <t xml:space="preserve"> </t>
        </is>
      </c>
    </row>
    <row r="51">
      <c r="A51" s="4" t="inlineStr">
        <is>
          <t>Total utility operating revenues</t>
        </is>
      </c>
      <c r="C51" s="5" t="n">
        <v>57230</v>
      </c>
      <c r="D51" s="5" t="n">
        <v>60461</v>
      </c>
      <c r="E51" s="5" t="n">
        <v>262041</v>
      </c>
      <c r="F51" s="5" t="n">
        <v>305873</v>
      </c>
    </row>
    <row r="52">
      <c r="A52" s="4" t="inlineStr">
        <is>
          <t>Total Pike Retail Gas [Member]</t>
        </is>
      </c>
    </row>
    <row r="53">
      <c r="A53" s="3" t="inlineStr">
        <is>
          <t>Disaggregation of Revenue [Line Items]</t>
        </is>
      </c>
    </row>
    <row r="54">
      <c r="A54" s="4" t="inlineStr">
        <is>
          <t>Revenues from contracts with customers</t>
        </is>
      </c>
      <c r="C54" s="5" t="n">
        <v>277169</v>
      </c>
      <c r="D54" s="5" t="n">
        <v>256369</v>
      </c>
      <c r="E54" s="5" t="n">
        <v>1309870</v>
      </c>
      <c r="F54" s="5" t="n">
        <v>1537998</v>
      </c>
    </row>
    <row r="55">
      <c r="A55" s="4" t="inlineStr">
        <is>
          <t>Other revenues</t>
        </is>
      </c>
      <c r="B55" s="4" t="inlineStr">
        <is>
          <t>[1]</t>
        </is>
      </c>
      <c r="C55" s="5" t="n">
        <v>-351</v>
      </c>
      <c r="D55" s="5" t="n">
        <v>6121</v>
      </c>
      <c r="E55" s="5" t="n">
        <v>1290</v>
      </c>
      <c r="F55" s="5" t="n">
        <v>15511</v>
      </c>
    </row>
    <row r="56">
      <c r="A56" s="4" t="inlineStr">
        <is>
          <t>Total utility operating revenues</t>
        </is>
      </c>
      <c r="C56" s="5" t="n">
        <v>276818</v>
      </c>
      <c r="D56" s="5" t="n">
        <v>262490</v>
      </c>
      <c r="E56" s="5" t="n">
        <v>1311160</v>
      </c>
      <c r="F56" s="5" t="n">
        <v>1553509</v>
      </c>
    </row>
    <row r="57">
      <c r="A57" s="4" t="inlineStr">
        <is>
          <t>Pike Residential Electric [Member]</t>
        </is>
      </c>
    </row>
    <row r="58">
      <c r="A58" s="3" t="inlineStr">
        <is>
          <t>Disaggregation of Revenue [Line Items]</t>
        </is>
      </c>
    </row>
    <row r="59">
      <c r="A59" s="4" t="inlineStr">
        <is>
          <t>Revenues from contracts with customers</t>
        </is>
      </c>
      <c r="C59" s="5" t="n">
        <v>746204</v>
      </c>
      <c r="D59" s="5" t="n">
        <v>603535</v>
      </c>
      <c r="E59" s="5" t="n">
        <v>2364886</v>
      </c>
      <c r="F59" s="5" t="n">
        <v>2984694</v>
      </c>
    </row>
    <row r="60">
      <c r="A60" s="4" t="inlineStr">
        <is>
          <t>Other revenues</t>
        </is>
      </c>
      <c r="B60" s="4" t="inlineStr">
        <is>
          <t>[1]</t>
        </is>
      </c>
      <c r="C60" s="5" t="n">
        <v>-8335</v>
      </c>
      <c r="D60" s="5" t="n">
        <v>-6943</v>
      </c>
      <c r="E60" s="5" t="n">
        <v>88940</v>
      </c>
      <c r="F60" s="5" t="n">
        <v>58398</v>
      </c>
    </row>
    <row r="61">
      <c r="A61" s="4" t="inlineStr">
        <is>
          <t>Total utility operating revenues</t>
        </is>
      </c>
      <c r="C61" s="5" t="n">
        <v>737869</v>
      </c>
      <c r="D61" s="5" t="n">
        <v>596592</v>
      </c>
      <c r="E61" s="5" t="n">
        <v>2453826</v>
      </c>
      <c r="F61" s="5" t="n">
        <v>3043092</v>
      </c>
    </row>
    <row r="62">
      <c r="A62" s="4" t="inlineStr">
        <is>
          <t>Pike Commercial Electric [Member]</t>
        </is>
      </c>
    </row>
    <row r="63">
      <c r="A63" s="3" t="inlineStr">
        <is>
          <t>Disaggregation of Revenue [Line Items]</t>
        </is>
      </c>
    </row>
    <row r="64">
      <c r="A64" s="4" t="inlineStr">
        <is>
          <t>Revenues from contracts with customers</t>
        </is>
      </c>
      <c r="C64" s="5" t="n">
        <v>680267</v>
      </c>
      <c r="D64" s="5" t="n">
        <v>841150</v>
      </c>
      <c r="E64" s="5" t="n">
        <v>2228534</v>
      </c>
      <c r="F64" s="5" t="n">
        <v>3112054</v>
      </c>
    </row>
    <row r="65">
      <c r="A65" s="4" t="inlineStr">
        <is>
          <t>Other revenues</t>
        </is>
      </c>
      <c r="B65" s="4" t="inlineStr">
        <is>
          <t>[1]</t>
        </is>
      </c>
      <c r="C65" s="4" t="inlineStr">
        <is>
          <t xml:space="preserve"> </t>
        </is>
      </c>
      <c r="D65" s="4" t="inlineStr">
        <is>
          <t xml:space="preserve"> </t>
        </is>
      </c>
      <c r="E65" s="4" t="inlineStr">
        <is>
          <t xml:space="preserve"> </t>
        </is>
      </c>
      <c r="F65" s="4" t="inlineStr">
        <is>
          <t xml:space="preserve"> </t>
        </is>
      </c>
    </row>
    <row r="66">
      <c r="A66" s="4" t="inlineStr">
        <is>
          <t>Total utility operating revenues</t>
        </is>
      </c>
      <c r="C66" s="5" t="n">
        <v>680267</v>
      </c>
      <c r="D66" s="5" t="n">
        <v>841150</v>
      </c>
      <c r="E66" s="5" t="n">
        <v>2228534</v>
      </c>
      <c r="F66" s="5" t="n">
        <v>3112054</v>
      </c>
    </row>
    <row r="67">
      <c r="A67" s="4" t="inlineStr">
        <is>
          <t>Pike Electric - Street Lights [Member]</t>
        </is>
      </c>
    </row>
    <row r="68">
      <c r="A68" s="3" t="inlineStr">
        <is>
          <t>Disaggregation of Revenue [Line Items]</t>
        </is>
      </c>
    </row>
    <row r="69">
      <c r="A69" s="4" t="inlineStr">
        <is>
          <t>Revenues from contracts with customers</t>
        </is>
      </c>
      <c r="C69" s="5" t="n">
        <v>30320</v>
      </c>
      <c r="D69" s="5" t="n">
        <v>29833</v>
      </c>
      <c r="E69" s="5" t="n">
        <v>91913</v>
      </c>
      <c r="F69" s="5" t="n">
        <v>96872</v>
      </c>
    </row>
    <row r="70">
      <c r="A70" s="4" t="inlineStr">
        <is>
          <t>Other revenues</t>
        </is>
      </c>
      <c r="B70" s="4" t="inlineStr">
        <is>
          <t>[1]</t>
        </is>
      </c>
      <c r="C70" s="4" t="inlineStr">
        <is>
          <t xml:space="preserve"> </t>
        </is>
      </c>
      <c r="D70" s="4" t="inlineStr">
        <is>
          <t xml:space="preserve"> </t>
        </is>
      </c>
      <c r="E70" s="4" t="inlineStr">
        <is>
          <t xml:space="preserve"> </t>
        </is>
      </c>
      <c r="F70" s="4" t="inlineStr">
        <is>
          <t xml:space="preserve"> </t>
        </is>
      </c>
    </row>
    <row r="71">
      <c r="A71" s="4" t="inlineStr">
        <is>
          <t>Total utility operating revenues</t>
        </is>
      </c>
      <c r="C71" s="5" t="n">
        <v>30320</v>
      </c>
      <c r="D71" s="5" t="n">
        <v>29833</v>
      </c>
      <c r="E71" s="5" t="n">
        <v>91913</v>
      </c>
      <c r="F71" s="5" t="n">
        <v>96872</v>
      </c>
    </row>
    <row r="72">
      <c r="A72" s="4" t="inlineStr">
        <is>
          <t>Pike Retail Electric [Member]</t>
        </is>
      </c>
    </row>
    <row r="73">
      <c r="A73" s="3" t="inlineStr">
        <is>
          <t>Disaggregation of Revenue [Line Items]</t>
        </is>
      </c>
    </row>
    <row r="74">
      <c r="A74" s="4" t="inlineStr">
        <is>
          <t>Revenues from contracts with customers</t>
        </is>
      </c>
      <c r="C74" s="5" t="n">
        <v>1456791</v>
      </c>
      <c r="D74" s="5" t="n">
        <v>1474518</v>
      </c>
      <c r="E74" s="5" t="n">
        <v>4685333</v>
      </c>
      <c r="F74" s="5" t="n">
        <v>6193620</v>
      </c>
    </row>
    <row r="75">
      <c r="A75" s="4" t="inlineStr">
        <is>
          <t>Other revenues</t>
        </is>
      </c>
      <c r="B75" s="4" t="inlineStr">
        <is>
          <t>[1]</t>
        </is>
      </c>
      <c r="C75" s="5" t="n">
        <v>-8335</v>
      </c>
      <c r="D75" s="5" t="n">
        <v>-6943</v>
      </c>
      <c r="E75" s="5" t="n">
        <v>88940</v>
      </c>
      <c r="F75" s="5" t="n">
        <v>58398</v>
      </c>
    </row>
    <row r="76">
      <c r="A76" s="4" t="inlineStr">
        <is>
          <t>Total utility operating revenues</t>
        </is>
      </c>
      <c r="C76" s="5" t="n">
        <v>1448456</v>
      </c>
      <c r="D76" s="5" t="n">
        <v>1467575</v>
      </c>
      <c r="E76" s="5" t="n">
        <v>4774273</v>
      </c>
      <c r="F76" s="5" t="n">
        <v>6252018</v>
      </c>
    </row>
    <row r="77">
      <c r="A77" s="4" t="inlineStr">
        <is>
          <t>Total Pike [Member]</t>
        </is>
      </c>
    </row>
    <row r="78">
      <c r="A78" s="3" t="inlineStr">
        <is>
          <t>Disaggregation of Revenue [Line Items]</t>
        </is>
      </c>
    </row>
    <row r="79">
      <c r="A79" s="4" t="inlineStr">
        <is>
          <t>Revenues from contracts with customers</t>
        </is>
      </c>
      <c r="C79" s="5" t="n">
        <v>1733960</v>
      </c>
      <c r="D79" s="5" t="n">
        <v>1730887</v>
      </c>
      <c r="E79" s="5" t="n">
        <v>5995203</v>
      </c>
      <c r="F79" s="5" t="n">
        <v>7731618</v>
      </c>
    </row>
    <row r="80">
      <c r="A80" s="4" t="inlineStr">
        <is>
          <t>Other revenues</t>
        </is>
      </c>
      <c r="B80" s="4" t="inlineStr">
        <is>
          <t>[1]</t>
        </is>
      </c>
      <c r="C80" s="5" t="n">
        <v>-8686</v>
      </c>
      <c r="D80" s="5" t="n">
        <v>-822</v>
      </c>
      <c r="E80" s="5" t="n">
        <v>90230</v>
      </c>
      <c r="F80" s="5" t="n">
        <v>73909</v>
      </c>
    </row>
    <row r="81">
      <c r="A81" s="4" t="inlineStr">
        <is>
          <t>Total utility operating revenues</t>
        </is>
      </c>
      <c r="C81" s="6" t="n">
        <v>1725274</v>
      </c>
      <c r="D81" s="6" t="n">
        <v>1730065</v>
      </c>
      <c r="E81" s="6" t="n">
        <v>6085433</v>
      </c>
      <c r="F81" s="6" t="n">
        <v>7805527</v>
      </c>
    </row>
    <row r="82"/>
    <row r="83">
      <c r="A83" s="4" t="inlineStr">
        <is>
          <t>[1]</t>
        </is>
      </c>
      <c r="B83" s="4" t="inlineStr">
        <is>
          <t>Other revenues include revenue from alternative revenue programs, such as revenue decoupling mechanisms under New York gas rate plans and weather normalization clauses. This also reflects reductions in revenues resulting from the deferral as regulatory liabilities of the net benefits of the federal Tax Cuts and Jobs Act of 2017. See "Regulatory Matters" in Note 10.</t>
        </is>
      </c>
    </row>
  </sheetData>
  <mergeCells count="5">
    <mergeCell ref="A1:B2"/>
    <mergeCell ref="C1:D1"/>
    <mergeCell ref="E1:F1"/>
    <mergeCell ref="A82:E82"/>
    <mergeCell ref="B83:E83"/>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Narrative) (Detail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Defined Benefit Plan Disclosure [Line Items]</t>
        </is>
      </c>
    </row>
    <row r="4">
      <c r="A4" s="4" t="inlineStr">
        <is>
          <t>Pension expense</t>
        </is>
      </c>
      <c r="B4" s="6" t="n">
        <v>218683</v>
      </c>
      <c r="C4" s="6" t="n">
        <v>221152</v>
      </c>
      <c r="D4" s="6" t="n">
        <v>656049</v>
      </c>
      <c r="E4" s="6" t="n">
        <v>663457</v>
      </c>
    </row>
    <row r="5">
      <c r="A5" s="4" t="inlineStr">
        <is>
          <t>Post-retirement Benefits [Member]</t>
        </is>
      </c>
    </row>
    <row r="6">
      <c r="A6" s="3" t="inlineStr">
        <is>
          <t>Defined Benefit Plan Disclosure [Line Items]</t>
        </is>
      </c>
    </row>
    <row r="7">
      <c r="A7" s="4" t="inlineStr">
        <is>
          <t>Other post-retirement benefit expense (benefit)</t>
        </is>
      </c>
      <c r="B7" s="5" t="n">
        <v>14680</v>
      </c>
      <c r="C7" s="5" t="n">
        <v>16408</v>
      </c>
      <c r="D7" s="5" t="n">
        <v>44040</v>
      </c>
      <c r="E7" s="5" t="n">
        <v>42614</v>
      </c>
    </row>
    <row r="8">
      <c r="A8" s="4" t="inlineStr">
        <is>
          <t>Expected contributions, 2018</t>
        </is>
      </c>
      <c r="B8" s="5" t="n">
        <v>952404</v>
      </c>
      <c r="D8" s="5" t="n">
        <v>952404</v>
      </c>
    </row>
    <row r="9">
      <c r="A9" s="4" t="inlineStr">
        <is>
          <t>Ratemaking and financial statement purposes [Member]</t>
        </is>
      </c>
    </row>
    <row r="10">
      <c r="A10" s="3" t="inlineStr">
        <is>
          <t>Defined Benefit Plan Disclosure [Line Items]</t>
        </is>
      </c>
    </row>
    <row r="11">
      <c r="A11" s="4" t="inlineStr">
        <is>
          <t>Pension expense</t>
        </is>
      </c>
      <c r="D11" s="5" t="n">
        <v>1225004</v>
      </c>
      <c r="E11" s="5" t="n">
        <v>792492</v>
      </c>
    </row>
    <row r="12">
      <c r="A12" s="4" t="inlineStr">
        <is>
          <t>Pension Benefits [Member]</t>
        </is>
      </c>
    </row>
    <row r="13">
      <c r="A13" s="3" t="inlineStr">
        <is>
          <t>Defined Benefit Plan Disclosure [Line Items]</t>
        </is>
      </c>
    </row>
    <row r="14">
      <c r="A14" s="4" t="inlineStr">
        <is>
          <t>Expected contributions, 2018</t>
        </is>
      </c>
      <c r="B14" s="6" t="n">
        <v>663750</v>
      </c>
      <c r="C14" s="6" t="n">
        <v>577045</v>
      </c>
      <c r="D14" s="6" t="n">
        <v>663750</v>
      </c>
      <c r="E14" s="6" t="n">
        <v>57704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Schedule of Net Period Benefit Cost (Benefit)) (Detail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Pension Benefits [Member]</t>
        </is>
      </c>
    </row>
    <row r="4">
      <c r="A4" s="3" t="inlineStr">
        <is>
          <t>Components of Net Periodic Benefit Cost:</t>
        </is>
      </c>
    </row>
    <row r="5">
      <c r="A5" s="4" t="inlineStr">
        <is>
          <t>Service Cost</t>
        </is>
      </c>
      <c r="B5" s="6" t="n">
        <v>186111</v>
      </c>
      <c r="C5" s="6" t="n">
        <v>116453</v>
      </c>
      <c r="D5" s="6" t="n">
        <v>558333</v>
      </c>
      <c r="E5" s="6" t="n">
        <v>349360</v>
      </c>
    </row>
    <row r="6">
      <c r="A6" s="4" t="inlineStr">
        <is>
          <t>Interest Cost</t>
        </is>
      </c>
      <c r="B6" s="5" t="n">
        <v>246324</v>
      </c>
      <c r="C6" s="5" t="n">
        <v>258774</v>
      </c>
      <c r="D6" s="5" t="n">
        <v>738972</v>
      </c>
      <c r="E6" s="5" t="n">
        <v>776323</v>
      </c>
    </row>
    <row r="7">
      <c r="A7" s="4" t="inlineStr">
        <is>
          <t>Expected return on plan assets</t>
        </is>
      </c>
      <c r="B7" s="5" t="n">
        <v>-325249</v>
      </c>
      <c r="C7" s="5" t="n">
        <v>-319966</v>
      </c>
      <c r="D7" s="5" t="n">
        <v>-975748</v>
      </c>
      <c r="E7" s="5" t="n">
        <v>-959898</v>
      </c>
    </row>
    <row r="8">
      <c r="A8" s="4" t="inlineStr">
        <is>
          <t>Amortization of net (gain) loss</t>
        </is>
      </c>
      <c r="B8" s="5" t="n">
        <v>224321</v>
      </c>
      <c r="C8" s="5" t="n">
        <v>212665</v>
      </c>
      <c r="D8" s="5" t="n">
        <v>672965</v>
      </c>
      <c r="E8" s="5" t="n">
        <v>637996</v>
      </c>
    </row>
    <row r="9">
      <c r="A9" s="4" t="inlineStr">
        <is>
          <t>Net periodic benefit cost</t>
        </is>
      </c>
      <c r="B9" s="5" t="n">
        <v>331507</v>
      </c>
      <c r="C9" s="5" t="n">
        <v>267926</v>
      </c>
      <c r="D9" s="5" t="n">
        <v>994522</v>
      </c>
      <c r="E9" s="5" t="n">
        <v>803781</v>
      </c>
    </row>
    <row r="10">
      <c r="A10" s="4" t="inlineStr">
        <is>
          <t>Other Benefits [Member]</t>
        </is>
      </c>
    </row>
    <row r="11">
      <c r="A11" s="3" t="inlineStr">
        <is>
          <t>Components of Net Periodic Benefit Cost:</t>
        </is>
      </c>
    </row>
    <row r="12">
      <c r="A12" s="4" t="inlineStr">
        <is>
          <t>Service Cost</t>
        </is>
      </c>
      <c r="B12" s="5" t="n">
        <v>4633</v>
      </c>
      <c r="C12" s="5" t="n">
        <v>4123</v>
      </c>
      <c r="D12" s="5" t="n">
        <v>13900</v>
      </c>
      <c r="E12" s="5" t="n">
        <v>12369</v>
      </c>
    </row>
    <row r="13">
      <c r="A13" s="4" t="inlineStr">
        <is>
          <t>Interest Cost</t>
        </is>
      </c>
      <c r="B13" s="5" t="n">
        <v>9255</v>
      </c>
      <c r="C13" s="5" t="n">
        <v>11939</v>
      </c>
      <c r="D13" s="5" t="n">
        <v>27766</v>
      </c>
      <c r="E13" s="5" t="n">
        <v>35817</v>
      </c>
    </row>
    <row r="14">
      <c r="A14" s="4" t="inlineStr">
        <is>
          <t>Amortization of prior service cost</t>
        </is>
      </c>
      <c r="B14" s="5" t="n">
        <v>3494</v>
      </c>
      <c r="C14" s="5" t="n">
        <v>888</v>
      </c>
      <c r="D14" s="5" t="n">
        <v>10484</v>
      </c>
      <c r="E14" s="5" t="n">
        <v>2664</v>
      </c>
    </row>
    <row r="15">
      <c r="A15" s="4" t="inlineStr">
        <is>
          <t>Amortization of net (gain) loss</t>
        </is>
      </c>
      <c r="B15" s="5" t="n">
        <v>654</v>
      </c>
      <c r="C15" s="5" t="n">
        <v>-1677</v>
      </c>
      <c r="D15" s="5" t="n">
        <v>1963</v>
      </c>
      <c r="E15" s="5" t="n">
        <v>-5032</v>
      </c>
    </row>
    <row r="16">
      <c r="A16" s="4" t="inlineStr">
        <is>
          <t>Net periodic benefit cost</t>
        </is>
      </c>
      <c r="B16" s="6" t="n">
        <v>18036</v>
      </c>
      <c r="C16" s="6" t="n">
        <v>15273</v>
      </c>
      <c r="D16" s="6" t="n">
        <v>54113</v>
      </c>
      <c r="E16" s="6" t="n">
        <v>4581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s>
  <sheetData>
    <row r="1">
      <c r="A1" s="1" t="inlineStr">
        <is>
          <t>Financing Activities (Details) - USD ($)</t>
        </is>
      </c>
      <c r="B1" s="2" t="inlineStr">
        <is>
          <t>May 06, 2020</t>
        </is>
      </c>
      <c r="C1" s="2" t="inlineStr">
        <is>
          <t>Apr. 28, 2020</t>
        </is>
      </c>
      <c r="D1" s="2" t="inlineStr">
        <is>
          <t>Jun. 27, 2019</t>
        </is>
      </c>
    </row>
    <row r="2">
      <c r="A2" s="4" t="inlineStr">
        <is>
          <t>U S Small Business Administration Payroll Protection Program [Member] | Gas Company [Member]</t>
        </is>
      </c>
    </row>
    <row r="3">
      <c r="A3" s="3" t="inlineStr">
        <is>
          <t>Debt Instrument [Line Items]</t>
        </is>
      </c>
    </row>
    <row r="4">
      <c r="A4" s="4" t="inlineStr">
        <is>
          <t>Aggregate loan amount received</t>
        </is>
      </c>
      <c r="B4" s="6" t="n">
        <v>970900</v>
      </c>
    </row>
    <row r="5">
      <c r="A5" s="4" t="inlineStr">
        <is>
          <t>Interest rate</t>
        </is>
      </c>
      <c r="B5" s="4" t="inlineStr">
        <is>
          <t>1.00%</t>
        </is>
      </c>
    </row>
    <row r="6">
      <c r="A6" s="4" t="inlineStr">
        <is>
          <t>U S Small Business Administration Payroll Protection Program [Member] | Pike [Member]</t>
        </is>
      </c>
    </row>
    <row r="7">
      <c r="A7" s="3" t="inlineStr">
        <is>
          <t>Debt Instrument [Line Items]</t>
        </is>
      </c>
    </row>
    <row r="8">
      <c r="A8" s="4" t="inlineStr">
        <is>
          <t>Aggregate loan amount received</t>
        </is>
      </c>
      <c r="C8" s="6" t="n">
        <v>137200</v>
      </c>
    </row>
    <row r="9">
      <c r="A9" s="4" t="inlineStr">
        <is>
          <t>Interest rate</t>
        </is>
      </c>
      <c r="C9" s="4" t="inlineStr">
        <is>
          <t>1.00%</t>
        </is>
      </c>
    </row>
    <row r="10">
      <c r="A10" s="4" t="inlineStr">
        <is>
          <t>Agreement with M&amp;T [Member] | Revolving Credit Facility [Member]</t>
        </is>
      </c>
    </row>
    <row r="11">
      <c r="A11" s="3" t="inlineStr">
        <is>
          <t>Debt Instrument [Line Items]</t>
        </is>
      </c>
    </row>
    <row r="12">
      <c r="A12" s="4" t="inlineStr">
        <is>
          <t>Debt, face amount</t>
        </is>
      </c>
      <c r="D12" s="6" t="n">
        <v>3127000</v>
      </c>
    </row>
    <row r="13">
      <c r="A13" s="4" t="inlineStr">
        <is>
          <t>Interest rate, spread on basis</t>
        </is>
      </c>
      <c r="D13" s="4" t="inlineStr">
        <is>
          <t>3.00%</t>
        </is>
      </c>
    </row>
    <row r="14">
      <c r="A14" s="4" t="inlineStr">
        <is>
          <t>Maturity date</t>
        </is>
      </c>
      <c r="D14" s="4" t="inlineStr">
        <is>
          <t>Nov. 30,
		2029</t>
        </is>
      </c>
    </row>
    <row r="15">
      <c r="A15" s="4" t="inlineStr">
        <is>
          <t>Interest rate</t>
        </is>
      </c>
      <c r="D15" s="4" t="inlineStr">
        <is>
          <t>3.51%</t>
        </is>
      </c>
    </row>
    <row r="16">
      <c r="A16" s="4" t="inlineStr">
        <is>
          <t>Converted Amount outstanding</t>
        </is>
      </c>
      <c r="D16" s="6" t="n">
        <v>3127000</v>
      </c>
    </row>
    <row r="17">
      <c r="A17" s="4" t="inlineStr">
        <is>
          <t>Converted Term</t>
        </is>
      </c>
      <c r="D17" s="4" t="inlineStr">
        <is>
          <t>10 years</t>
        </is>
      </c>
    </row>
    <row r="18">
      <c r="A18" s="4" t="inlineStr">
        <is>
          <t>Agreement with M&amp;T [Member] | Pike line of credit [Member]</t>
        </is>
      </c>
    </row>
    <row r="19">
      <c r="A19" s="3" t="inlineStr">
        <is>
          <t>Debt Instrument [Line Items]</t>
        </is>
      </c>
    </row>
    <row r="20">
      <c r="A20" s="4" t="inlineStr">
        <is>
          <t>Debt, face amount</t>
        </is>
      </c>
      <c r="D20" s="6" t="n">
        <v>2072000</v>
      </c>
    </row>
    <row r="21">
      <c r="A21" s="4" t="inlineStr">
        <is>
          <t>Interest rate, spread on basis</t>
        </is>
      </c>
      <c r="D21" s="4" t="inlineStr">
        <is>
          <t>3.00%</t>
        </is>
      </c>
    </row>
    <row r="22">
      <c r="A22" s="4" t="inlineStr">
        <is>
          <t>Maturity date</t>
        </is>
      </c>
      <c r="D22" s="4" t="inlineStr">
        <is>
          <t>Nov. 30,
		2029</t>
        </is>
      </c>
    </row>
    <row r="23">
      <c r="A23" s="4" t="inlineStr">
        <is>
          <t>Interest rate</t>
        </is>
      </c>
      <c r="D23" s="4" t="inlineStr">
        <is>
          <t>3.51%</t>
        </is>
      </c>
    </row>
    <row r="24">
      <c r="A24" s="4" t="inlineStr">
        <is>
          <t>Converted Amount outstanding</t>
        </is>
      </c>
      <c r="D24" s="6" t="n">
        <v>2072000</v>
      </c>
    </row>
    <row r="25">
      <c r="A25" s="4" t="inlineStr">
        <is>
          <t>Converted Term</t>
        </is>
      </c>
      <c r="D25" s="4" t="inlineStr">
        <is>
          <t>10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air Value of Assets and Liabilities Measured on Recurring Basis) (Details) - USD ($)</t>
        </is>
      </c>
      <c r="B1" s="2" t="inlineStr">
        <is>
          <t>Jun. 30, 2020</t>
        </is>
      </c>
      <c r="C1" s="2" t="inlineStr">
        <is>
          <t>Sep. 30, 2019</t>
        </is>
      </c>
    </row>
    <row r="2">
      <c r="A2" s="3" t="inlineStr">
        <is>
          <t>Fair Value, Assets and Liabilities Measured on Recurring and Nonrecurring Basis [Line Items]</t>
        </is>
      </c>
    </row>
    <row r="3">
      <c r="A3" s="4" t="inlineStr">
        <is>
          <t>Available-for-sale securities</t>
        </is>
      </c>
      <c r="B3" s="6" t="n">
        <v>2111120</v>
      </c>
      <c r="C3" s="6" t="n">
        <v>2184170</v>
      </c>
    </row>
    <row r="4">
      <c r="A4" s="4" t="inlineStr">
        <is>
          <t>Recurring [Member] | Quoted Prices In Active Markets for Identical Assets/Liabilities (Level 1) [Member]</t>
        </is>
      </c>
    </row>
    <row r="5">
      <c r="A5" s="3" t="inlineStr">
        <is>
          <t>Fair Value, Assets and Liabilities Measured on Recurring and Nonrecurring Basis [Line Items]</t>
        </is>
      </c>
    </row>
    <row r="6">
      <c r="A6" s="4" t="inlineStr">
        <is>
          <t>Available-for-sale securities</t>
        </is>
      </c>
      <c r="B6" s="5" t="n">
        <v>2111120</v>
      </c>
      <c r="C6" s="5" t="n">
        <v>2184170</v>
      </c>
    </row>
    <row r="7">
      <c r="A7" s="4" t="inlineStr">
        <is>
          <t>Recurring [Member] | Level 2 [Member]</t>
        </is>
      </c>
    </row>
    <row r="8">
      <c r="A8" s="3" t="inlineStr">
        <is>
          <t>Fair Value, Assets and Liabilities Measured on Recurring and Nonrecurring Basis [Line Items]</t>
        </is>
      </c>
    </row>
    <row r="9">
      <c r="A9" s="4" t="inlineStr">
        <is>
          <t>Available-for-sale securities</t>
        </is>
      </c>
      <c r="B9" s="4" t="inlineStr">
        <is>
          <t xml:space="preserve"> </t>
        </is>
      </c>
      <c r="C9" s="4" t="inlineStr">
        <is>
          <t xml:space="preserve"> </t>
        </is>
      </c>
    </row>
    <row r="10">
      <c r="A10" s="4" t="inlineStr">
        <is>
          <t>Recurring [Member] | Level 3 [Member]</t>
        </is>
      </c>
    </row>
    <row r="11">
      <c r="A11" s="3" t="inlineStr">
        <is>
          <t>Fair Value, Assets and Liabilities Measured on Recurring and Nonrecurring Basis [Line Items]</t>
        </is>
      </c>
    </row>
    <row r="12">
      <c r="A12" s="4" t="inlineStr">
        <is>
          <t>Available-for-sale securities</t>
        </is>
      </c>
      <c r="B12" s="4" t="inlineStr">
        <is>
          <t xml:space="preserve"> </t>
        </is>
      </c>
      <c r="C12" s="4" t="inlineStr">
        <is>
          <t xml:space="preserve"> </t>
        </is>
      </c>
    </row>
    <row r="13">
      <c r="A13" s="4" t="inlineStr">
        <is>
          <t>Recurring [Member] | Quoted Prices In Active Markets for Identical Assets/Liabilities (Level 1) [Member]</t>
        </is>
      </c>
    </row>
    <row r="14">
      <c r="A14" s="3" t="inlineStr">
        <is>
          <t>Fair Value, Assets and Liabilities Measured on Recurring and Nonrecurring Basis [Line Items]</t>
        </is>
      </c>
    </row>
    <row r="15">
      <c r="A15" s="4" t="inlineStr">
        <is>
          <t>Available-for-sale securities</t>
        </is>
      </c>
      <c r="B15" s="6" t="n">
        <v>2111120</v>
      </c>
      <c r="C15" s="6" t="n">
        <v>218417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ummary of Marketable Securities) (Details) - USD ($)</t>
        </is>
      </c>
      <c r="B1" s="2" t="inlineStr">
        <is>
          <t>Jun. 30, 2020</t>
        </is>
      </c>
      <c r="C1" s="2" t="inlineStr">
        <is>
          <t>Sep. 30, 2019</t>
        </is>
      </c>
    </row>
    <row r="2">
      <c r="A2" s="3" t="inlineStr">
        <is>
          <t>Marketable Securities</t>
        </is>
      </c>
    </row>
    <row r="3">
      <c r="A3" s="4" t="inlineStr">
        <is>
          <t>Market Value</t>
        </is>
      </c>
      <c r="B3" s="6" t="n">
        <v>2111120</v>
      </c>
      <c r="C3" s="6" t="n">
        <v>2184170</v>
      </c>
    </row>
    <row r="4">
      <c r="A4" s="4" t="inlineStr">
        <is>
          <t>Unrealized Gain</t>
        </is>
      </c>
      <c r="B4" s="5" t="n">
        <v>265528</v>
      </c>
      <c r="C4" s="5" t="n">
        <v>198106</v>
      </c>
    </row>
    <row r="5">
      <c r="A5" s="4" t="inlineStr">
        <is>
          <t>Unrealized Loss</t>
        </is>
      </c>
      <c r="B5" s="4" t="inlineStr">
        <is>
          <t xml:space="preserve"> </t>
        </is>
      </c>
      <c r="C5" s="4" t="inlineStr">
        <is>
          <t xml:space="preserve"> </t>
        </is>
      </c>
    </row>
    <row r="6">
      <c r="A6" s="4" t="inlineStr">
        <is>
          <t>Cost Basis</t>
        </is>
      </c>
      <c r="B6" s="5" t="n">
        <v>1845592</v>
      </c>
      <c r="C6" s="5" t="n">
        <v>1986064</v>
      </c>
    </row>
    <row r="7">
      <c r="A7" s="4" t="inlineStr">
        <is>
          <t>Cash and equivalents [Member]</t>
        </is>
      </c>
    </row>
    <row r="8">
      <c r="A8" s="3" t="inlineStr">
        <is>
          <t>Marketable Securities</t>
        </is>
      </c>
    </row>
    <row r="9">
      <c r="A9" s="4" t="inlineStr">
        <is>
          <t>Market Value</t>
        </is>
      </c>
      <c r="B9" s="5" t="n">
        <v>60922</v>
      </c>
      <c r="C9" s="5" t="n">
        <v>64457</v>
      </c>
    </row>
    <row r="10">
      <c r="A10" s="4" t="inlineStr">
        <is>
          <t>Unrealized Gain</t>
        </is>
      </c>
      <c r="B10" s="4" t="inlineStr">
        <is>
          <t xml:space="preserve"> </t>
        </is>
      </c>
      <c r="C10" s="4" t="inlineStr">
        <is>
          <t xml:space="preserve"> </t>
        </is>
      </c>
    </row>
    <row r="11">
      <c r="A11" s="4" t="inlineStr">
        <is>
          <t>Unrealized Loss</t>
        </is>
      </c>
      <c r="B11" s="4" t="inlineStr">
        <is>
          <t xml:space="preserve"> </t>
        </is>
      </c>
      <c r="C11" s="4" t="inlineStr">
        <is>
          <t xml:space="preserve"> </t>
        </is>
      </c>
    </row>
    <row r="12">
      <c r="A12" s="4" t="inlineStr">
        <is>
          <t>Cost Basis</t>
        </is>
      </c>
      <c r="B12" s="5" t="n">
        <v>60922</v>
      </c>
      <c r="C12" s="5" t="n">
        <v>64457</v>
      </c>
    </row>
    <row r="13">
      <c r="A13" s="4" t="inlineStr">
        <is>
          <t>MetLife stock value [Member]</t>
        </is>
      </c>
    </row>
    <row r="14">
      <c r="A14" s="3" t="inlineStr">
        <is>
          <t>Marketable Securities</t>
        </is>
      </c>
    </row>
    <row r="15">
      <c r="A15" s="4" t="inlineStr">
        <is>
          <t>Market Value</t>
        </is>
      </c>
      <c r="B15" s="5" t="n">
        <v>29303</v>
      </c>
      <c r="C15" s="5" t="n">
        <v>39810</v>
      </c>
    </row>
    <row r="16">
      <c r="A16" s="4" t="inlineStr">
        <is>
          <t>Unrealized Gain</t>
        </is>
      </c>
      <c r="B16" s="4" t="inlineStr">
        <is>
          <t xml:space="preserve"> </t>
        </is>
      </c>
      <c r="C16" s="4" t="inlineStr">
        <is>
          <t xml:space="preserve"> </t>
        </is>
      </c>
    </row>
    <row r="17">
      <c r="A17" s="4" t="inlineStr">
        <is>
          <t>Unrealized Loss</t>
        </is>
      </c>
      <c r="B17" s="4" t="inlineStr">
        <is>
          <t xml:space="preserve"> </t>
        </is>
      </c>
      <c r="C17" s="4" t="inlineStr">
        <is>
          <t xml:space="preserve"> </t>
        </is>
      </c>
    </row>
    <row r="18">
      <c r="A18" s="4" t="inlineStr">
        <is>
          <t>Cost Basis</t>
        </is>
      </c>
      <c r="B18" s="5" t="n">
        <v>29303</v>
      </c>
      <c r="C18" s="5" t="n">
        <v>39810</v>
      </c>
    </row>
    <row r="19">
      <c r="A19" s="4" t="inlineStr">
        <is>
          <t>Government and agency bonds [Member]</t>
        </is>
      </c>
    </row>
    <row r="20">
      <c r="A20" s="3" t="inlineStr">
        <is>
          <t>Marketable Securities</t>
        </is>
      </c>
    </row>
    <row r="21">
      <c r="A21" s="4" t="inlineStr">
        <is>
          <t>Market Value</t>
        </is>
      </c>
      <c r="B21" s="5" t="n">
        <v>153317</v>
      </c>
      <c r="C21" s="5" t="n">
        <v>237874</v>
      </c>
    </row>
    <row r="22">
      <c r="A22" s="4" t="inlineStr">
        <is>
          <t>Unrealized Gain</t>
        </is>
      </c>
      <c r="B22" s="5" t="n">
        <v>9278</v>
      </c>
      <c r="C22" s="5" t="n">
        <v>8024</v>
      </c>
    </row>
    <row r="23">
      <c r="A23" s="4" t="inlineStr">
        <is>
          <t>Unrealized Loss</t>
        </is>
      </c>
      <c r="B23" s="4" t="inlineStr">
        <is>
          <t xml:space="preserve"> </t>
        </is>
      </c>
      <c r="C23" s="4" t="inlineStr">
        <is>
          <t xml:space="preserve"> </t>
        </is>
      </c>
    </row>
    <row r="24">
      <c r="A24" s="4" t="inlineStr">
        <is>
          <t>Cost Basis</t>
        </is>
      </c>
      <c r="B24" s="5" t="n">
        <v>144039</v>
      </c>
      <c r="C24" s="5" t="n">
        <v>229850</v>
      </c>
    </row>
    <row r="25">
      <c r="A25" s="4" t="inlineStr">
        <is>
          <t>Corporate bonds [Member]</t>
        </is>
      </c>
    </row>
    <row r="26">
      <c r="A26" s="3" t="inlineStr">
        <is>
          <t>Marketable Securities</t>
        </is>
      </c>
    </row>
    <row r="27">
      <c r="A27" s="4" t="inlineStr">
        <is>
          <t>Market Value</t>
        </is>
      </c>
      <c r="B27" s="5" t="n">
        <v>162957</v>
      </c>
      <c r="C27" s="5" t="n">
        <v>192590</v>
      </c>
    </row>
    <row r="28">
      <c r="A28" s="4" t="inlineStr">
        <is>
          <t>Unrealized Gain</t>
        </is>
      </c>
      <c r="B28" s="5" t="n">
        <v>4708</v>
      </c>
      <c r="C28" s="5" t="n">
        <v>2477</v>
      </c>
    </row>
    <row r="29">
      <c r="A29" s="4" t="inlineStr">
        <is>
          <t>Unrealized Loss</t>
        </is>
      </c>
      <c r="B29" s="4" t="inlineStr">
        <is>
          <t xml:space="preserve"> </t>
        </is>
      </c>
      <c r="C29" s="4" t="inlineStr">
        <is>
          <t xml:space="preserve"> </t>
        </is>
      </c>
    </row>
    <row r="30">
      <c r="A30" s="4" t="inlineStr">
        <is>
          <t>Cost Basis</t>
        </is>
      </c>
      <c r="B30" s="5" t="n">
        <v>158249</v>
      </c>
      <c r="C30" s="5" t="n">
        <v>190113</v>
      </c>
    </row>
    <row r="31">
      <c r="A31" s="4" t="inlineStr">
        <is>
          <t>Mutual Funds [Member]</t>
        </is>
      </c>
    </row>
    <row r="32">
      <c r="A32" s="3" t="inlineStr">
        <is>
          <t>Marketable Securities</t>
        </is>
      </c>
    </row>
    <row r="33">
      <c r="A33" s="4" t="inlineStr">
        <is>
          <t>Market Value</t>
        </is>
      </c>
      <c r="B33" s="5" t="n">
        <v>44647</v>
      </c>
      <c r="C33" s="5" t="n">
        <v>22845</v>
      </c>
    </row>
    <row r="34">
      <c r="A34" s="4" t="inlineStr">
        <is>
          <t>Unrealized Gain</t>
        </is>
      </c>
      <c r="B34" s="5" t="n">
        <v>1980</v>
      </c>
      <c r="C34" s="5" t="n">
        <v>486</v>
      </c>
    </row>
    <row r="35">
      <c r="A35" s="4" t="inlineStr">
        <is>
          <t>Unrealized Loss</t>
        </is>
      </c>
      <c r="B35" s="4" t="inlineStr">
        <is>
          <t xml:space="preserve"> </t>
        </is>
      </c>
      <c r="C35" s="4" t="inlineStr">
        <is>
          <t xml:space="preserve"> </t>
        </is>
      </c>
    </row>
    <row r="36">
      <c r="A36" s="4" t="inlineStr">
        <is>
          <t>Cost Basis</t>
        </is>
      </c>
      <c r="B36" s="5" t="n">
        <v>42667</v>
      </c>
      <c r="C36" s="5" t="n">
        <v>22359</v>
      </c>
    </row>
    <row r="37">
      <c r="A37" s="4" t="inlineStr">
        <is>
          <t>Holding Company Preferred A Stock [Member]</t>
        </is>
      </c>
    </row>
    <row r="38">
      <c r="A38" s="3" t="inlineStr">
        <is>
          <t>Marketable Securities</t>
        </is>
      </c>
    </row>
    <row r="39">
      <c r="A39" s="4" t="inlineStr">
        <is>
          <t>Market Value</t>
        </is>
      </c>
      <c r="B39" s="5" t="n">
        <v>629017</v>
      </c>
      <c r="C39" s="5" t="n">
        <v>614122</v>
      </c>
    </row>
    <row r="40">
      <c r="A40" s="4" t="inlineStr">
        <is>
          <t>Unrealized Gain</t>
        </is>
      </c>
      <c r="B40" s="5" t="n">
        <v>56142</v>
      </c>
      <c r="C40" s="5" t="n">
        <v>41247</v>
      </c>
    </row>
    <row r="41">
      <c r="A41" s="4" t="inlineStr">
        <is>
          <t>Unrealized Loss</t>
        </is>
      </c>
      <c r="B41" s="4" t="inlineStr">
        <is>
          <t xml:space="preserve"> </t>
        </is>
      </c>
      <c r="C41" s="4" t="inlineStr">
        <is>
          <t xml:space="preserve"> </t>
        </is>
      </c>
    </row>
    <row r="42">
      <c r="A42" s="4" t="inlineStr">
        <is>
          <t>Cost Basis</t>
        </is>
      </c>
      <c r="B42" s="5" t="n">
        <v>572875</v>
      </c>
      <c r="C42" s="5" t="n">
        <v>572875</v>
      </c>
    </row>
    <row r="43">
      <c r="A43" s="4" t="inlineStr">
        <is>
          <t>Equity Securities [Member]</t>
        </is>
      </c>
    </row>
    <row r="44">
      <c r="A44" s="3" t="inlineStr">
        <is>
          <t>Marketable Securities</t>
        </is>
      </c>
    </row>
    <row r="45">
      <c r="A45" s="4" t="inlineStr">
        <is>
          <t>Market Value</t>
        </is>
      </c>
      <c r="B45" s="5" t="n">
        <v>1030957</v>
      </c>
      <c r="C45" s="5" t="n">
        <v>1012472</v>
      </c>
    </row>
    <row r="46">
      <c r="A46" s="4" t="inlineStr">
        <is>
          <t>Unrealized Gain</t>
        </is>
      </c>
      <c r="B46" s="5" t="n">
        <v>193420</v>
      </c>
      <c r="C46" s="5" t="n">
        <v>145872</v>
      </c>
    </row>
    <row r="47">
      <c r="A47" s="4" t="inlineStr">
        <is>
          <t>Unrealized Loss</t>
        </is>
      </c>
      <c r="B47" s="4" t="inlineStr">
        <is>
          <t xml:space="preserve"> </t>
        </is>
      </c>
      <c r="C47" s="4" t="inlineStr">
        <is>
          <t xml:space="preserve"> </t>
        </is>
      </c>
    </row>
    <row r="48">
      <c r="A48" s="4" t="inlineStr">
        <is>
          <t>Cost Basis</t>
        </is>
      </c>
      <c r="B48" s="6" t="n">
        <v>837537</v>
      </c>
      <c r="C48" s="6" t="n">
        <v>8666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Schedule of Gains Included in Earnings) (Detail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Fair Value, Assets and Liabilities Measured on Recurring and Nonrecurring Basis [Line Items]</t>
        </is>
      </c>
    </row>
    <row r="4">
      <c r="A4" s="4" t="inlineStr">
        <is>
          <t>Unrealized gains on investments</t>
        </is>
      </c>
      <c r="D4" s="6" t="n">
        <v>-73996</v>
      </c>
      <c r="E4" s="6" t="n">
        <v>-76947</v>
      </c>
    </row>
    <row r="5">
      <c r="A5" s="4" t="inlineStr">
        <is>
          <t>Gas Company [Member]</t>
        </is>
      </c>
    </row>
    <row r="6">
      <c r="A6" s="3" t="inlineStr">
        <is>
          <t>Fair Value, Assets and Liabilities Measured on Recurring and Nonrecurring Basis [Line Items]</t>
        </is>
      </c>
    </row>
    <row r="7">
      <c r="A7" s="4" t="inlineStr">
        <is>
          <t>Net realized gains (losses) recognized during the period on investments</t>
        </is>
      </c>
      <c r="B7" s="6" t="n">
        <v>13208</v>
      </c>
      <c r="C7" s="6" t="n">
        <v>7042</v>
      </c>
      <c r="D7" s="5" t="n">
        <v>-9344</v>
      </c>
      <c r="E7" s="5" t="n">
        <v>-2378</v>
      </c>
    </row>
    <row r="8">
      <c r="A8" s="4" t="inlineStr">
        <is>
          <t>Unrealized gains on investments</t>
        </is>
      </c>
      <c r="B8" s="6" t="n">
        <v>160051</v>
      </c>
      <c r="C8" s="6" t="n">
        <v>18014</v>
      </c>
      <c r="D8" s="6" t="n">
        <v>73996</v>
      </c>
      <c r="E8" s="6" t="n">
        <v>7694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tockholders' Equity (Narrative) (Details) - USD ($)</t>
        </is>
      </c>
      <c r="B1" s="2" t="inlineStr">
        <is>
          <t>3 Months Ended</t>
        </is>
      </c>
      <c r="G1" s="2" t="inlineStr">
        <is>
          <t>9 Months Ended</t>
        </is>
      </c>
    </row>
    <row r="2">
      <c r="B2" s="2" t="inlineStr">
        <is>
          <t>Jun. 30, 2020</t>
        </is>
      </c>
      <c r="C2" s="2" t="inlineStr">
        <is>
          <t>Mar. 31, 2020</t>
        </is>
      </c>
      <c r="D2" s="2" t="inlineStr">
        <is>
          <t>Dec. 31, 2019</t>
        </is>
      </c>
      <c r="E2" s="2" t="inlineStr">
        <is>
          <t>Sep. 30, 2019</t>
        </is>
      </c>
      <c r="F2" s="2" t="inlineStr">
        <is>
          <t>Jun. 30, 2019</t>
        </is>
      </c>
      <c r="G2" s="2" t="inlineStr">
        <is>
          <t>Jun. 30, 2020</t>
        </is>
      </c>
      <c r="H2" s="2" t="inlineStr">
        <is>
          <t>Jun. 30, 2019</t>
        </is>
      </c>
    </row>
    <row r="3">
      <c r="A3" s="3" t="inlineStr">
        <is>
          <t>Class of Stock [Line Items]</t>
        </is>
      </c>
    </row>
    <row r="4">
      <c r="A4" s="4" t="inlineStr">
        <is>
          <t>Dividends declared on common</t>
        </is>
      </c>
      <c r="B4" s="6" t="n">
        <v>467210</v>
      </c>
      <c r="C4" s="6" t="n">
        <v>466161</v>
      </c>
      <c r="D4" s="6" t="n">
        <v>442396</v>
      </c>
      <c r="E4" s="6" t="n">
        <v>441494</v>
      </c>
      <c r="F4" s="6" t="n">
        <v>440622</v>
      </c>
      <c r="G4" s="6" t="n">
        <v>1375767</v>
      </c>
      <c r="H4" s="6" t="n">
        <v>1304272</v>
      </c>
    </row>
    <row r="5">
      <c r="A5" s="4" t="inlineStr">
        <is>
          <t>Stock issued during the period, value</t>
        </is>
      </c>
      <c r="C5" s="5" t="n">
        <v>50244</v>
      </c>
      <c r="D5" s="5" t="n">
        <v>47264</v>
      </c>
      <c r="E5" s="5" t="n">
        <v>53503</v>
      </c>
    </row>
    <row r="6">
      <c r="A6" s="4" t="inlineStr">
        <is>
          <t>Dividends declared on Preferred shares</t>
        </is>
      </c>
      <c r="B6" s="6" t="n">
        <v>61065</v>
      </c>
      <c r="F6" s="6" t="n">
        <v>61065</v>
      </c>
      <c r="G6" s="6" t="n">
        <v>183197</v>
      </c>
      <c r="H6" s="6" t="n">
        <v>183197</v>
      </c>
    </row>
    <row r="7">
      <c r="A7" s="4" t="inlineStr">
        <is>
          <t>Issuance of common stock, shares</t>
        </is>
      </c>
      <c r="B7" s="5" t="n">
        <v>6870</v>
      </c>
      <c r="F7" s="5" t="n">
        <v>5569</v>
      </c>
      <c r="G7" s="5" t="n">
        <v>18889</v>
      </c>
      <c r="H7" s="5" t="n">
        <v>19200</v>
      </c>
    </row>
    <row r="8">
      <c r="A8" s="4" t="inlineStr">
        <is>
          <t>Shares issued for services</t>
        </is>
      </c>
      <c r="B8" s="6" t="n">
        <v>89190</v>
      </c>
      <c r="F8" s="6" t="n">
        <v>95866</v>
      </c>
      <c r="G8" s="6" t="n">
        <v>286600</v>
      </c>
      <c r="H8" s="6" t="n">
        <v>318852</v>
      </c>
    </row>
    <row r="9">
      <c r="A9" s="4" t="inlineStr">
        <is>
          <t>Series A Cumulative Preferred Stock [Member]</t>
        </is>
      </c>
    </row>
    <row r="10">
      <c r="A10" s="3" t="inlineStr">
        <is>
          <t>Class of Stock [Line Items]</t>
        </is>
      </c>
    </row>
    <row r="11">
      <c r="A11" s="4" t="inlineStr">
        <is>
          <t>Dividends declared on Preferred shares</t>
        </is>
      </c>
      <c r="B11" s="6" t="n">
        <v>78975</v>
      </c>
      <c r="C11" s="5" t="n">
        <v>78975</v>
      </c>
      <c r="D11" s="5" t="n">
        <v>78975</v>
      </c>
      <c r="E11" s="5" t="n">
        <v>78975</v>
      </c>
    </row>
    <row r="12">
      <c r="A12" s="4" t="inlineStr">
        <is>
          <t>Liquidation preference per share</t>
        </is>
      </c>
      <c r="B12" s="6" t="n">
        <v>25</v>
      </c>
      <c r="G12" s="6" t="n">
        <v>25</v>
      </c>
    </row>
    <row r="13">
      <c r="A13" s="4" t="inlineStr">
        <is>
          <t>Percentage of dividend rate on preferred shares</t>
        </is>
      </c>
      <c r="G13" s="4" t="inlineStr">
        <is>
          <t>6.00%</t>
        </is>
      </c>
    </row>
    <row r="14">
      <c r="A14" s="4" t="inlineStr">
        <is>
          <t>Series B Preferred Stock [Member]</t>
        </is>
      </c>
    </row>
    <row r="15">
      <c r="A15" s="3" t="inlineStr">
        <is>
          <t>Class of Stock [Line Items]</t>
        </is>
      </c>
    </row>
    <row r="16">
      <c r="A16" s="4" t="inlineStr">
        <is>
          <t>Dividends declared on Preferred shares</t>
        </is>
      </c>
      <c r="B16" s="6" t="n">
        <v>61065</v>
      </c>
      <c r="C16" s="6" t="n">
        <v>61066</v>
      </c>
      <c r="D16" s="6" t="n">
        <v>61066</v>
      </c>
      <c r="E16" s="6" t="n">
        <v>61065</v>
      </c>
    </row>
    <row r="17">
      <c r="A17" s="4" t="inlineStr">
        <is>
          <t>Liquidation preference per share</t>
        </is>
      </c>
      <c r="B17" s="7" t="n">
        <v>20.75</v>
      </c>
      <c r="G17" s="7" t="n">
        <v>20.75</v>
      </c>
    </row>
    <row r="18">
      <c r="A18" s="4" t="inlineStr">
        <is>
          <t>Percentage of dividend rate on preferred shares</t>
        </is>
      </c>
      <c r="G18" s="4" t="inlineStr">
        <is>
          <t>4.80%</t>
        </is>
      </c>
    </row>
    <row r="19">
      <c r="A19" s="4" t="inlineStr">
        <is>
          <t>Series C Preferred Stock [Member]</t>
        </is>
      </c>
    </row>
    <row r="20">
      <c r="A20" s="3" t="inlineStr">
        <is>
          <t>Class of Stock [Line Items]</t>
        </is>
      </c>
    </row>
    <row r="21">
      <c r="A21" s="4" t="inlineStr">
        <is>
          <t>Dividends declared on Preferred shares</t>
        </is>
      </c>
      <c r="B21" s="6" t="n">
        <v>74250</v>
      </c>
    </row>
    <row r="22">
      <c r="A22" s="4" t="inlineStr">
        <is>
          <t>Liquidation preference per share</t>
        </is>
      </c>
      <c r="B22" s="6" t="n">
        <v>25</v>
      </c>
      <c r="G22" s="6" t="n">
        <v>25</v>
      </c>
    </row>
    <row r="23">
      <c r="A23" s="4" t="inlineStr">
        <is>
          <t>Percentage of dividend rate on preferred shares</t>
        </is>
      </c>
      <c r="G23" s="4" t="inlineStr">
        <is>
          <t>6.00%</t>
        </is>
      </c>
    </row>
    <row r="24">
      <c r="A24" s="4" t="inlineStr">
        <is>
          <t>Series B Convertible Preferred Stock [Member]</t>
        </is>
      </c>
    </row>
    <row r="25">
      <c r="A25" s="3" t="inlineStr">
        <is>
          <t>Class of Stock [Line Items]</t>
        </is>
      </c>
    </row>
    <row r="26">
      <c r="A26" s="4" t="inlineStr">
        <is>
          <t>Common stock issuable upon conversion of convertible securities</t>
        </is>
      </c>
      <c r="B26" s="5" t="n">
        <v>293116</v>
      </c>
      <c r="F26" s="5" t="n">
        <v>293116</v>
      </c>
    </row>
  </sheetData>
  <mergeCells count="3">
    <mergeCell ref="A1:A2"/>
    <mergeCell ref="B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tockholders' Equity (Schedule of Stockholders' Equity) (Detail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Class of Stock [Line Items]</t>
        </is>
      </c>
    </row>
    <row r="4">
      <c r="A4" s="4" t="inlineStr">
        <is>
          <t>Total, shares</t>
        </is>
      </c>
      <c r="B4" s="5" t="n">
        <v>6870</v>
      </c>
      <c r="C4" s="5" t="n">
        <v>5569</v>
      </c>
      <c r="D4" s="5" t="n">
        <v>18889</v>
      </c>
      <c r="E4" s="5" t="n">
        <v>19200</v>
      </c>
    </row>
    <row r="5">
      <c r="A5" s="4" t="inlineStr">
        <is>
          <t>Total</t>
        </is>
      </c>
      <c r="B5" s="6" t="n">
        <v>89190</v>
      </c>
      <c r="C5" s="6" t="n">
        <v>95866</v>
      </c>
      <c r="D5" s="6" t="n">
        <v>286600</v>
      </c>
      <c r="E5" s="6" t="n">
        <v>318852</v>
      </c>
    </row>
    <row r="6">
      <c r="A6" s="4" t="inlineStr">
        <is>
          <t>Directors [Member]</t>
        </is>
      </c>
    </row>
    <row r="7">
      <c r="A7" s="3" t="inlineStr">
        <is>
          <t>Class of Stock [Line Items]</t>
        </is>
      </c>
    </row>
    <row r="8">
      <c r="A8" s="4" t="inlineStr">
        <is>
          <t>Total, shares</t>
        </is>
      </c>
      <c r="B8" s="5" t="n">
        <v>3150</v>
      </c>
      <c r="C8" s="5" t="n">
        <v>3150</v>
      </c>
      <c r="D8" s="5" t="n">
        <v>9450</v>
      </c>
      <c r="E8" s="5" t="n">
        <v>9450</v>
      </c>
    </row>
    <row r="9">
      <c r="A9" s="4" t="inlineStr">
        <is>
          <t>Total</t>
        </is>
      </c>
      <c r="B9" s="6" t="n">
        <v>36619</v>
      </c>
      <c r="C9" s="6" t="n">
        <v>46589</v>
      </c>
      <c r="D9" s="6" t="n">
        <v>127469</v>
      </c>
      <c r="E9" s="6" t="n">
        <v>138651</v>
      </c>
    </row>
    <row r="10">
      <c r="A10" s="4" t="inlineStr">
        <is>
          <t>Leatherstocking Gas Company [Member]</t>
        </is>
      </c>
    </row>
    <row r="11">
      <c r="A11" s="3" t="inlineStr">
        <is>
          <t>Class of Stock [Line Items]</t>
        </is>
      </c>
    </row>
    <row r="12">
      <c r="A12" s="4" t="inlineStr">
        <is>
          <t>Total, shares</t>
        </is>
      </c>
      <c r="B12" s="5" t="n">
        <v>150</v>
      </c>
      <c r="C12" s="5" t="n">
        <v>150</v>
      </c>
      <c r="D12" s="5" t="n">
        <v>450</v>
      </c>
      <c r="E12" s="5" t="n">
        <v>450</v>
      </c>
    </row>
    <row r="13">
      <c r="A13" s="4" t="inlineStr">
        <is>
          <t>Total</t>
        </is>
      </c>
      <c r="B13" s="6" t="n">
        <v>2327</v>
      </c>
      <c r="C13" s="6" t="n">
        <v>3285</v>
      </c>
      <c r="D13" s="6" t="n">
        <v>8120</v>
      </c>
      <c r="E13" s="6" t="n">
        <v>8778</v>
      </c>
    </row>
    <row r="14">
      <c r="A14" s="4" t="inlineStr">
        <is>
          <t>Officers [Member]</t>
        </is>
      </c>
    </row>
    <row r="15">
      <c r="A15" s="3" t="inlineStr">
        <is>
          <t>Class of Stock [Line Items]</t>
        </is>
      </c>
    </row>
    <row r="16">
      <c r="A16" s="4" t="inlineStr">
        <is>
          <t>Total, shares</t>
        </is>
      </c>
      <c r="B16" s="4" t="inlineStr">
        <is>
          <t xml:space="preserve"> </t>
        </is>
      </c>
      <c r="C16" s="4" t="inlineStr">
        <is>
          <t xml:space="preserve"> </t>
        </is>
      </c>
      <c r="D16" s="4" t="inlineStr">
        <is>
          <t xml:space="preserve"> </t>
        </is>
      </c>
      <c r="E16" s="5" t="n">
        <v>2000</v>
      </c>
    </row>
    <row r="17">
      <c r="A17" s="4" t="inlineStr">
        <is>
          <t>Total</t>
        </is>
      </c>
      <c r="B17" s="4" t="inlineStr">
        <is>
          <t xml:space="preserve"> </t>
        </is>
      </c>
      <c r="C17" s="4" t="inlineStr">
        <is>
          <t xml:space="preserve"> </t>
        </is>
      </c>
      <c r="D17" s="4" t="inlineStr">
        <is>
          <t xml:space="preserve"> </t>
        </is>
      </c>
      <c r="E17" s="6" t="n">
        <v>38000</v>
      </c>
    </row>
    <row r="18">
      <c r="A18" s="4" t="inlineStr">
        <is>
          <t>Dividend reinvestment program (DRIP) [Member]</t>
        </is>
      </c>
    </row>
    <row r="19">
      <c r="A19" s="3" t="inlineStr">
        <is>
          <t>Class of Stock [Line Items]</t>
        </is>
      </c>
    </row>
    <row r="20">
      <c r="A20" s="4" t="inlineStr">
        <is>
          <t>Total, shares</t>
        </is>
      </c>
      <c r="B20" s="5" t="n">
        <v>3570</v>
      </c>
      <c r="C20" s="5" t="n">
        <v>2269</v>
      </c>
      <c r="D20" s="5" t="n">
        <v>8989</v>
      </c>
      <c r="E20" s="5" t="n">
        <v>7300</v>
      </c>
    </row>
    <row r="21">
      <c r="A21" s="4" t="inlineStr">
        <is>
          <t>Total</t>
        </is>
      </c>
      <c r="B21" s="6" t="n">
        <v>50244</v>
      </c>
      <c r="C21" s="6" t="n">
        <v>45992</v>
      </c>
      <c r="D21" s="6" t="n">
        <v>151011</v>
      </c>
      <c r="E21" s="6" t="n">
        <v>13342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Joint Ventures (Narrative) (Details)</t>
        </is>
      </c>
      <c r="B1" s="2" t="inlineStr">
        <is>
          <t>Jul. 02, 2020</t>
        </is>
      </c>
      <c r="C1" s="2" t="inlineStr">
        <is>
          <t>Jun. 30, 2020</t>
        </is>
      </c>
    </row>
    <row r="2">
      <c r="A2" s="4" t="inlineStr">
        <is>
          <t>Subsequent Event [Member] | New Joint Venture [Member]</t>
        </is>
      </c>
    </row>
    <row r="3">
      <c r="A3" s="3" t="inlineStr">
        <is>
          <t>Schedule of Equity Method Investments [Line Items]</t>
        </is>
      </c>
    </row>
    <row r="4">
      <c r="A4" s="4" t="inlineStr">
        <is>
          <t>Ownership percentage of asset</t>
        </is>
      </c>
      <c r="B4" s="4" t="inlineStr">
        <is>
          <t>50.00%</t>
        </is>
      </c>
    </row>
    <row r="5">
      <c r="A5" s="4" t="inlineStr">
        <is>
          <t>Subsequent Event [Member] | Leatherstocking's Pennsylvania assets [Member]</t>
        </is>
      </c>
    </row>
    <row r="6">
      <c r="A6" s="3" t="inlineStr">
        <is>
          <t>Schedule of Equity Method Investments [Line Items]</t>
        </is>
      </c>
    </row>
    <row r="7">
      <c r="A7" s="4" t="inlineStr">
        <is>
          <t>Ownership percentage</t>
        </is>
      </c>
      <c r="B7" s="4" t="inlineStr">
        <is>
          <t>100.00%</t>
        </is>
      </c>
    </row>
    <row r="8">
      <c r="A8" s="4" t="inlineStr">
        <is>
          <t>Leatherstocking Gas Company LLC And Leatherstocking Pipeline Company LLC [Member]</t>
        </is>
      </c>
    </row>
    <row r="9">
      <c r="A9" s="3" t="inlineStr">
        <is>
          <t>Schedule of Equity Method Investments [Line Items]</t>
        </is>
      </c>
    </row>
    <row r="10">
      <c r="A10" s="4" t="inlineStr">
        <is>
          <t>Ownership percentage of asset</t>
        </is>
      </c>
      <c r="C10" s="4" t="inlineStr">
        <is>
          <t>50.00%</t>
        </is>
      </c>
    </row>
    <row r="11">
      <c r="A11" s="4" t="inlineStr">
        <is>
          <t>Leatherstocking Gas Company LLC And Leatherstocking Pipeline Company LLC [Member] | Subsequent Event [Member]</t>
        </is>
      </c>
    </row>
    <row r="12">
      <c r="A12" s="3" t="inlineStr">
        <is>
          <t>Schedule of Equity Method Investments [Line Items]</t>
        </is>
      </c>
    </row>
    <row r="13">
      <c r="A13" s="4" t="inlineStr">
        <is>
          <t>Ownership percentage of asset</t>
        </is>
      </c>
      <c r="B13" s="4" t="inlineStr">
        <is>
          <t>5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Utility operating revenues:</t>
        </is>
      </c>
    </row>
    <row r="4">
      <c r="A4" s="4" t="inlineStr">
        <is>
          <t>Total utility operating revenues</t>
        </is>
      </c>
      <c r="B4" s="6" t="n">
        <v>6988752</v>
      </c>
      <c r="C4" s="6" t="n">
        <v>6943108</v>
      </c>
      <c r="D4" s="6" t="n">
        <v>27096128</v>
      </c>
      <c r="E4" s="6" t="n">
        <v>30129542</v>
      </c>
    </row>
    <row r="5">
      <c r="A5" s="3" t="inlineStr">
        <is>
          <t>Costs of sales:</t>
        </is>
      </c>
    </row>
    <row r="6">
      <c r="A6" s="4" t="inlineStr">
        <is>
          <t>Total cost of sales</t>
        </is>
      </c>
      <c r="B6" s="5" t="n">
        <v>1203626</v>
      </c>
      <c r="C6" s="5" t="n">
        <v>1693813</v>
      </c>
      <c r="D6" s="5" t="n">
        <v>6153470</v>
      </c>
      <c r="E6" s="5" t="n">
        <v>9802733</v>
      </c>
    </row>
    <row r="7">
      <c r="A7" s="4" t="inlineStr">
        <is>
          <t>Gross margin</t>
        </is>
      </c>
      <c r="B7" s="5" t="n">
        <v>5785126</v>
      </c>
      <c r="C7" s="5" t="n">
        <v>5249295</v>
      </c>
      <c r="D7" s="5" t="n">
        <v>20942658</v>
      </c>
      <c r="E7" s="5" t="n">
        <v>20326809</v>
      </c>
    </row>
    <row r="8">
      <c r="A8" s="3" t="inlineStr">
        <is>
          <t>Cost and expense:</t>
        </is>
      </c>
    </row>
    <row r="9">
      <c r="A9" s="4" t="inlineStr">
        <is>
          <t>Operating and maintenance expense</t>
        </is>
      </c>
      <c r="B9" s="5" t="n">
        <v>2913808</v>
      </c>
      <c r="C9" s="5" t="n">
        <v>2816156</v>
      </c>
      <c r="D9" s="5" t="n">
        <v>8709529</v>
      </c>
      <c r="E9" s="5" t="n">
        <v>8444362</v>
      </c>
    </row>
    <row r="10">
      <c r="A10" s="4" t="inlineStr">
        <is>
          <t>Taxes other than income taxes</t>
        </is>
      </c>
      <c r="B10" s="5" t="n">
        <v>875621</v>
      </c>
      <c r="C10" s="5" t="n">
        <v>839146</v>
      </c>
      <c r="D10" s="5" t="n">
        <v>2755284</v>
      </c>
      <c r="E10" s="5" t="n">
        <v>2763673</v>
      </c>
    </row>
    <row r="11">
      <c r="A11" s="4" t="inlineStr">
        <is>
          <t>Depreciation</t>
        </is>
      </c>
      <c r="B11" s="5" t="n">
        <v>648647</v>
      </c>
      <c r="C11" s="5" t="n">
        <v>626074</v>
      </c>
      <c r="D11" s="5" t="n">
        <v>1948180</v>
      </c>
      <c r="E11" s="5" t="n">
        <v>1866728</v>
      </c>
    </row>
    <row r="12">
      <c r="A12" s="4" t="inlineStr">
        <is>
          <t>Other deductions, net</t>
        </is>
      </c>
      <c r="B12" s="5" t="n">
        <v>131895</v>
      </c>
      <c r="C12" s="5" t="n">
        <v>123221</v>
      </c>
      <c r="D12" s="5" t="n">
        <v>391443</v>
      </c>
      <c r="E12" s="5" t="n">
        <v>369799</v>
      </c>
    </row>
    <row r="13">
      <c r="A13" s="4" t="inlineStr">
        <is>
          <t>Total costs and expenses</t>
        </is>
      </c>
      <c r="B13" s="5" t="n">
        <v>4569971</v>
      </c>
      <c r="C13" s="5" t="n">
        <v>4404597</v>
      </c>
      <c r="D13" s="5" t="n">
        <v>13804436</v>
      </c>
      <c r="E13" s="5" t="n">
        <v>13444562</v>
      </c>
    </row>
    <row r="14">
      <c r="A14" s="4" t="inlineStr">
        <is>
          <t>Utility operating income</t>
        </is>
      </c>
      <c r="B14" s="5" t="n">
        <v>1215155</v>
      </c>
      <c r="C14" s="5" t="n">
        <v>844698</v>
      </c>
      <c r="D14" s="5" t="n">
        <v>7138222</v>
      </c>
      <c r="E14" s="5" t="n">
        <v>6882247</v>
      </c>
    </row>
    <row r="15">
      <c r="A15" s="3" t="inlineStr">
        <is>
          <t>Other income and (expense):</t>
        </is>
      </c>
    </row>
    <row r="16">
      <c r="A16" s="4" t="inlineStr">
        <is>
          <t>Interest expense</t>
        </is>
      </c>
      <c r="B16" s="5" t="n">
        <v>-625281</v>
      </c>
      <c r="C16" s="5" t="n">
        <v>-559292</v>
      </c>
      <c r="D16" s="5" t="n">
        <v>-1844268</v>
      </c>
      <c r="E16" s="5" t="n">
        <v>-1776491</v>
      </c>
    </row>
    <row r="17">
      <c r="A17" s="4" t="inlineStr">
        <is>
          <t>Other expense</t>
        </is>
      </c>
      <c r="B17" s="5" t="n">
        <v>-158770</v>
      </c>
      <c r="C17" s="5" t="n">
        <v>-173366</v>
      </c>
      <c r="D17" s="5" t="n">
        <v>-488023</v>
      </c>
      <c r="E17" s="5" t="n">
        <v>-449068</v>
      </c>
    </row>
    <row r="18">
      <c r="A18" s="4" t="inlineStr">
        <is>
          <t>Investment income</t>
        </is>
      </c>
      <c r="B18" s="5" t="n">
        <v>165130</v>
      </c>
      <c r="C18" s="5" t="n">
        <v>34454</v>
      </c>
      <c r="D18" s="5" t="n">
        <v>96404</v>
      </c>
      <c r="E18" s="5" t="n">
        <v>94352</v>
      </c>
    </row>
    <row r="19">
      <c r="A19" s="4" t="inlineStr">
        <is>
          <t>Loss from joint ventures</t>
        </is>
      </c>
      <c r="B19" s="5" t="n">
        <v>-53912</v>
      </c>
      <c r="C19" s="5" t="n">
        <v>-56877</v>
      </c>
      <c r="D19" s="5" t="n">
        <v>-50442</v>
      </c>
      <c r="E19" s="5" t="n">
        <v>-15324</v>
      </c>
    </row>
    <row r="20">
      <c r="A20" s="4" t="inlineStr">
        <is>
          <t>Rental income</t>
        </is>
      </c>
      <c r="B20" s="5" t="n">
        <v>7638</v>
      </c>
      <c r="C20" s="5" t="n">
        <v>7638</v>
      </c>
      <c r="D20" s="5" t="n">
        <v>22914</v>
      </c>
      <c r="E20" s="5" t="n">
        <v>27414</v>
      </c>
    </row>
    <row r="21">
      <c r="A21" s="4" t="inlineStr">
        <is>
          <t>Income from utility operations, before income taxes</t>
        </is>
      </c>
      <c r="B21" s="5" t="n">
        <v>549960</v>
      </c>
      <c r="C21" s="5" t="n">
        <v>97255</v>
      </c>
      <c r="D21" s="5" t="n">
        <v>4874807</v>
      </c>
      <c r="E21" s="5" t="n">
        <v>4763130</v>
      </c>
    </row>
    <row r="22">
      <c r="A22" s="4" t="inlineStr">
        <is>
          <t>Income tax benefit (expense)</t>
        </is>
      </c>
      <c r="B22" s="5" t="n">
        <v>7645</v>
      </c>
      <c r="C22" s="5" t="n">
        <v>-58875</v>
      </c>
      <c r="D22" s="5" t="n">
        <v>-1158045</v>
      </c>
      <c r="E22" s="5" t="n">
        <v>-1326628</v>
      </c>
    </row>
    <row r="23">
      <c r="A23" s="4" t="inlineStr">
        <is>
          <t>Net income</t>
        </is>
      </c>
      <c r="B23" s="5" t="n">
        <v>557605</v>
      </c>
      <c r="C23" s="5" t="n">
        <v>38380</v>
      </c>
      <c r="D23" s="5" t="n">
        <v>3716762</v>
      </c>
      <c r="E23" s="5" t="n">
        <v>3436502</v>
      </c>
    </row>
    <row r="24">
      <c r="A24" s="4" t="inlineStr">
        <is>
          <t>Less: Series B Preferred Stock Dividends</t>
        </is>
      </c>
      <c r="B24" s="5" t="n">
        <v>61065</v>
      </c>
      <c r="C24" s="5" t="n">
        <v>61065</v>
      </c>
      <c r="D24" s="5" t="n">
        <v>183197</v>
      </c>
      <c r="E24" s="5" t="n">
        <v>183197</v>
      </c>
    </row>
    <row r="25">
      <c r="A25" s="4" t="inlineStr">
        <is>
          <t>Net income (loss) attributable to common stockholders</t>
        </is>
      </c>
      <c r="B25" s="6" t="n">
        <v>496540</v>
      </c>
      <c r="C25" s="6" t="n">
        <v>-22685</v>
      </c>
      <c r="D25" s="6" t="n">
        <v>3533565</v>
      </c>
      <c r="E25" s="6" t="n">
        <v>3253305</v>
      </c>
    </row>
    <row r="26">
      <c r="A26" s="3" t="inlineStr">
        <is>
          <t>Weighted average earnings (loss) per share:</t>
        </is>
      </c>
    </row>
    <row r="27">
      <c r="A27" s="4" t="inlineStr">
        <is>
          <t>basic</t>
        </is>
      </c>
      <c r="B27" s="7" t="n">
        <v>0.16</v>
      </c>
      <c r="C27" s="7" t="n">
        <v>-0.01</v>
      </c>
      <c r="D27" s="7" t="n">
        <v>1.16</v>
      </c>
      <c r="E27" s="7" t="n">
        <v>1.07</v>
      </c>
    </row>
    <row r="28">
      <c r="A28" s="4" t="inlineStr">
        <is>
          <t>diluted</t>
        </is>
      </c>
      <c r="B28" s="7" t="n">
        <v>0.16</v>
      </c>
      <c r="C28" s="7" t="n">
        <v>-0.01</v>
      </c>
      <c r="D28" s="7" t="n">
        <v>1.11</v>
      </c>
      <c r="E28" s="7" t="n">
        <v>1.03</v>
      </c>
    </row>
    <row r="29">
      <c r="A29" s="4" t="inlineStr">
        <is>
          <t>Average shares outstanding - basic</t>
        </is>
      </c>
      <c r="B29" s="5" t="n">
        <v>3062789</v>
      </c>
      <c r="C29" s="5" t="n">
        <v>3038864</v>
      </c>
      <c r="D29" s="5" t="n">
        <v>3056806</v>
      </c>
      <c r="E29" s="5" t="n">
        <v>3032342</v>
      </c>
    </row>
    <row r="30">
      <c r="A30" s="4" t="inlineStr">
        <is>
          <t>Average shares outstanding - diluted</t>
        </is>
      </c>
      <c r="B30" s="5" t="n">
        <v>3062789</v>
      </c>
      <c r="C30" s="5" t="n">
        <v>3038864</v>
      </c>
      <c r="D30" s="5" t="n">
        <v>3349921</v>
      </c>
      <c r="E30" s="5" t="n">
        <v>3325458</v>
      </c>
    </row>
    <row r="31">
      <c r="A31" s="4" t="inlineStr">
        <is>
          <t>Gas Operating Revenues [Member]</t>
        </is>
      </c>
    </row>
    <row r="32">
      <c r="A32" s="3" t="inlineStr">
        <is>
          <t>Utility operating revenues:</t>
        </is>
      </c>
    </row>
    <row r="33">
      <c r="A33" s="4" t="inlineStr">
        <is>
          <t>Total utility operating revenues</t>
        </is>
      </c>
      <c r="B33" s="6" t="n">
        <v>5540296</v>
      </c>
      <c r="C33" s="6" t="n">
        <v>5475533</v>
      </c>
      <c r="D33" s="6" t="n">
        <v>22321855</v>
      </c>
      <c r="E33" s="6" t="n">
        <v>23877524</v>
      </c>
    </row>
    <row r="34">
      <c r="A34" s="3" t="inlineStr">
        <is>
          <t>Costs of sales:</t>
        </is>
      </c>
    </row>
    <row r="35">
      <c r="A35" s="4" t="inlineStr">
        <is>
          <t>Total cost of sales</t>
        </is>
      </c>
      <c r="B35" s="5" t="n">
        <v>939406</v>
      </c>
      <c r="C35" s="5" t="n">
        <v>1266954</v>
      </c>
      <c r="D35" s="5" t="n">
        <v>5226582</v>
      </c>
      <c r="E35" s="5" t="n">
        <v>7499254</v>
      </c>
    </row>
    <row r="36">
      <c r="A36" s="4" t="inlineStr">
        <is>
          <t>Electric Operating Revenues [Member]</t>
        </is>
      </c>
    </row>
    <row r="37">
      <c r="A37" s="3" t="inlineStr">
        <is>
          <t>Utility operating revenues:</t>
        </is>
      </c>
    </row>
    <row r="38">
      <c r="A38" s="4" t="inlineStr">
        <is>
          <t>Total utility operating revenues</t>
        </is>
      </c>
      <c r="B38" s="5" t="n">
        <v>1448456</v>
      </c>
      <c r="C38" s="5" t="n">
        <v>1467575</v>
      </c>
      <c r="D38" s="5" t="n">
        <v>4774273</v>
      </c>
      <c r="E38" s="5" t="n">
        <v>6252018</v>
      </c>
    </row>
    <row r="39">
      <c r="A39" s="3" t="inlineStr">
        <is>
          <t>Costs of sales:</t>
        </is>
      </c>
    </row>
    <row r="40">
      <c r="A40" s="4" t="inlineStr">
        <is>
          <t>Total cost of sales</t>
        </is>
      </c>
      <c r="B40" s="6" t="n">
        <v>264220</v>
      </c>
      <c r="C40" s="6" t="n">
        <v>426859</v>
      </c>
      <c r="D40" s="6" t="n">
        <v>926888</v>
      </c>
      <c r="E40" s="6" t="n">
        <v>23034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Joint Ventures (Schedule of Investment Activity) (Detail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Equity Method Investments and Joint Ventures [Abstract]</t>
        </is>
      </c>
    </row>
    <row r="4">
      <c r="A4" s="4" t="inlineStr">
        <is>
          <t>Beginning balance in investment in joint ventures</t>
        </is>
      </c>
      <c r="D4" s="6" t="n">
        <v>2597919</v>
      </c>
      <c r="E4" s="6" t="n">
        <v>2740575</v>
      </c>
    </row>
    <row r="5">
      <c r="A5" s="4" t="inlineStr">
        <is>
          <t>Loss from joint ventures</t>
        </is>
      </c>
      <c r="B5" s="6" t="n">
        <v>-53912</v>
      </c>
      <c r="C5" s="6" t="n">
        <v>-56877</v>
      </c>
      <c r="D5" s="5" t="n">
        <v>-50442</v>
      </c>
      <c r="E5" s="5" t="n">
        <v>-15324</v>
      </c>
    </row>
    <row r="6">
      <c r="A6" s="4" t="inlineStr">
        <is>
          <t>Ending balance in joint ventures</t>
        </is>
      </c>
      <c r="B6" s="6" t="n">
        <v>2547477</v>
      </c>
      <c r="C6" s="6" t="n">
        <v>2725251</v>
      </c>
      <c r="D6" s="6" t="n">
        <v>2547477</v>
      </c>
      <c r="E6" s="6" t="n">
        <v>272525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Joint Ventures (Summary of Joint Ventures financial) (Details) - USD ($)</t>
        </is>
      </c>
      <c r="B1" s="2" t="inlineStr">
        <is>
          <t>9 Months Ended</t>
        </is>
      </c>
    </row>
    <row r="2">
      <c r="B2" s="2" t="inlineStr">
        <is>
          <t>Jun. 30, 2020</t>
        </is>
      </c>
      <c r="C2" s="2" t="inlineStr">
        <is>
          <t>Jun. 30, 2019</t>
        </is>
      </c>
      <c r="D2" s="2" t="inlineStr">
        <is>
          <t>Sep. 30, 2019</t>
        </is>
      </c>
    </row>
    <row r="3">
      <c r="A3" s="3" t="inlineStr">
        <is>
          <t>Schedule of Equity Method Investments [Line Items]</t>
        </is>
      </c>
    </row>
    <row r="4">
      <c r="A4" s="4" t="inlineStr">
        <is>
          <t>Total assets</t>
        </is>
      </c>
      <c r="B4" s="6" t="n">
        <v>124997304</v>
      </c>
      <c r="C4" s="6" t="n">
        <v>113109850</v>
      </c>
      <c r="D4" s="6" t="n">
        <v>118608648</v>
      </c>
    </row>
    <row r="5">
      <c r="A5" s="4" t="inlineStr">
        <is>
          <t>Equity Method Investment [Member]</t>
        </is>
      </c>
    </row>
    <row r="6">
      <c r="A6" s="3" t="inlineStr">
        <is>
          <t>Schedule of Equity Method Investments [Line Items]</t>
        </is>
      </c>
    </row>
    <row r="7">
      <c r="A7" s="4" t="inlineStr">
        <is>
          <t>Total assets</t>
        </is>
      </c>
      <c r="B7" s="5" t="n">
        <v>12066000</v>
      </c>
      <c r="C7" s="5" t="n">
        <v>13000000</v>
      </c>
    </row>
    <row r="8">
      <c r="A8" s="4" t="inlineStr">
        <is>
          <t>Total liabilities</t>
        </is>
      </c>
      <c r="B8" s="5" t="n">
        <v>6971000</v>
      </c>
      <c r="C8" s="5" t="n">
        <v>7600000</v>
      </c>
    </row>
    <row r="9">
      <c r="A9" s="4" t="inlineStr">
        <is>
          <t>Net loss</t>
        </is>
      </c>
      <c r="B9" s="6" t="n">
        <v>101000</v>
      </c>
      <c r="C9" s="6" t="n">
        <v>31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Narrative) (Details) - USD ($)</t>
        </is>
      </c>
      <c r="B1" s="2" t="inlineStr">
        <is>
          <t>Oct. 02, 2019</t>
        </is>
      </c>
      <c r="C1" s="2" t="inlineStr">
        <is>
          <t>Oct. 02, 2018</t>
        </is>
      </c>
      <c r="D1" s="2" t="inlineStr">
        <is>
          <t>Jun. 30, 2020</t>
        </is>
      </c>
      <c r="E1" s="2" t="inlineStr">
        <is>
          <t>Jun. 30, 2019</t>
        </is>
      </c>
      <c r="F1" s="2" t="inlineStr">
        <is>
          <t>Jun. 30, 2020</t>
        </is>
      </c>
      <c r="G1" s="2" t="inlineStr">
        <is>
          <t>Jun. 30, 2019</t>
        </is>
      </c>
    </row>
    <row r="2">
      <c r="A2" s="4" t="inlineStr">
        <is>
          <t>Percentage decrease in customer bill</t>
        </is>
      </c>
      <c r="B2" s="4" t="inlineStr">
        <is>
          <t>7.83%</t>
        </is>
      </c>
      <c r="C2" s="4" t="inlineStr">
        <is>
          <t>5.20%</t>
        </is>
      </c>
    </row>
    <row r="3">
      <c r="A3" s="4" t="inlineStr">
        <is>
          <t>Refund amount due to customers in 2019</t>
        </is>
      </c>
      <c r="D3" s="6" t="n">
        <v>1317719</v>
      </c>
      <c r="F3" s="6" t="n">
        <v>1317719</v>
      </c>
    </row>
    <row r="4">
      <c r="A4" s="4" t="inlineStr">
        <is>
          <t>Refund amount due to customers in 2020</t>
        </is>
      </c>
      <c r="D4" s="5" t="n">
        <v>2112540</v>
      </c>
      <c r="F4" s="5" t="n">
        <v>2112540</v>
      </c>
    </row>
    <row r="5">
      <c r="A5" s="4" t="inlineStr">
        <is>
          <t>AMT credit refund</t>
        </is>
      </c>
      <c r="D5" s="6" t="n">
        <v>272079</v>
      </c>
      <c r="E5" s="4" t="inlineStr">
        <is>
          <t xml:space="preserve"> </t>
        </is>
      </c>
      <c r="F5" s="6" t="n">
        <v>272079</v>
      </c>
      <c r="G5" s="4" t="inlineStr">
        <is>
          <t xml:space="preserve"> </t>
        </is>
      </c>
    </row>
    <row r="6">
      <c r="A6" s="4" t="inlineStr">
        <is>
          <t>Pike's [Member]</t>
        </is>
      </c>
    </row>
    <row r="7">
      <c r="A7" s="4" t="inlineStr">
        <is>
          <t>Federal corporate tax rate</t>
        </is>
      </c>
      <c r="F7" s="4" t="inlineStr">
        <is>
          <t>21.00%</t>
        </is>
      </c>
    </row>
    <row r="8">
      <c r="A8" s="4" t="inlineStr">
        <is>
          <t>Percentage decrease in customer bill</t>
        </is>
      </c>
      <c r="C8" s="4" t="inlineStr">
        <is>
          <t>0.67%</t>
        </is>
      </c>
    </row>
    <row r="9">
      <c r="A9" s="4" t="inlineStr">
        <is>
          <t>Refund amount</t>
        </is>
      </c>
      <c r="C9" s="6" t="n">
        <v>73923</v>
      </c>
    </row>
    <row r="10">
      <c r="A10" s="4" t="inlineStr">
        <is>
          <t>AMT credit refund</t>
        </is>
      </c>
      <c r="F10" s="6" t="n">
        <v>27207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chedule of Deferred and Current Income Tax Expense) (Detail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Current</t>
        </is>
      </c>
      <c r="B4" s="4" t="inlineStr">
        <is>
          <t xml:space="preserve"> </t>
        </is>
      </c>
      <c r="C4" s="4" t="inlineStr">
        <is>
          <t xml:space="preserve"> </t>
        </is>
      </c>
      <c r="D4" s="4" t="inlineStr">
        <is>
          <t xml:space="preserve"> </t>
        </is>
      </c>
      <c r="E4" s="4" t="inlineStr">
        <is>
          <t xml:space="preserve"> </t>
        </is>
      </c>
    </row>
    <row r="5">
      <c r="A5" s="4" t="inlineStr">
        <is>
          <t>Deferred</t>
        </is>
      </c>
      <c r="B5" s="5" t="n">
        <v>-7645</v>
      </c>
      <c r="C5" s="5" t="n">
        <v>58875</v>
      </c>
      <c r="D5" s="5" t="n">
        <v>1158045</v>
      </c>
      <c r="E5" s="5" t="n">
        <v>1326628</v>
      </c>
    </row>
    <row r="6">
      <c r="A6" s="4" t="inlineStr">
        <is>
          <t>Total</t>
        </is>
      </c>
      <c r="B6" s="6" t="n">
        <v>-7645</v>
      </c>
      <c r="C6" s="6" t="n">
        <v>58875</v>
      </c>
      <c r="D6" s="6" t="n">
        <v>1158045</v>
      </c>
      <c r="E6" s="6" t="n">
        <v>132662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Schedule of Income Tax Reconciliation) (Detail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xpected federal tax expense</t>
        </is>
      </c>
      <c r="B4" s="6" t="n">
        <v>115491</v>
      </c>
      <c r="C4" s="6" t="n">
        <v>20423</v>
      </c>
      <c r="D4" s="6" t="n">
        <v>1023709</v>
      </c>
      <c r="E4" s="6" t="n">
        <v>1000257</v>
      </c>
    </row>
    <row r="5">
      <c r="A5" s="4" t="inlineStr">
        <is>
          <t>State tax expense (net of federal)</t>
        </is>
      </c>
      <c r="B5" s="5" t="n">
        <v>26528</v>
      </c>
      <c r="C5" s="5" t="n">
        <v>2480</v>
      </c>
      <c r="D5" s="5" t="n">
        <v>253415</v>
      </c>
      <c r="E5" s="5" t="n">
        <v>263120</v>
      </c>
    </row>
    <row r="6">
      <c r="A6" s="4" t="inlineStr">
        <is>
          <t>Federal income sur credit amortization</t>
        </is>
      </c>
      <c r="B6" s="5" t="n">
        <v>11761</v>
      </c>
      <c r="C6" s="5" t="n">
        <v>11761</v>
      </c>
      <c r="D6" s="5" t="n">
        <v>46016</v>
      </c>
      <c r="E6" s="5" t="n">
        <v>46046</v>
      </c>
    </row>
    <row r="7">
      <c r="A7" s="4" t="inlineStr">
        <is>
          <t>AMT credit refund</t>
        </is>
      </c>
      <c r="B7" s="5" t="n">
        <v>-272079</v>
      </c>
      <c r="C7" s="4" t="inlineStr">
        <is>
          <t xml:space="preserve"> </t>
        </is>
      </c>
      <c r="D7" s="5" t="n">
        <v>-272079</v>
      </c>
      <c r="E7" s="4" t="inlineStr">
        <is>
          <t xml:space="preserve"> </t>
        </is>
      </c>
    </row>
    <row r="8">
      <c r="A8" s="4" t="inlineStr">
        <is>
          <t>Tax accrual true up</t>
        </is>
      </c>
      <c r="B8" s="5" t="n">
        <v>88027</v>
      </c>
      <c r="C8" s="4" t="inlineStr">
        <is>
          <t xml:space="preserve"> </t>
        </is>
      </c>
      <c r="D8" s="5" t="n">
        <v>88027</v>
      </c>
      <c r="E8" s="5" t="n">
        <v>-11405</v>
      </c>
    </row>
    <row r="9">
      <c r="A9" s="4" t="inlineStr">
        <is>
          <t>Other, net</t>
        </is>
      </c>
      <c r="B9" s="5" t="n">
        <v>22627</v>
      </c>
      <c r="C9" s="5" t="n">
        <v>24211</v>
      </c>
      <c r="D9" s="5" t="n">
        <v>18957</v>
      </c>
      <c r="E9" s="5" t="n">
        <v>28610</v>
      </c>
    </row>
    <row r="10">
      <c r="A10" s="4" t="inlineStr">
        <is>
          <t>Total</t>
        </is>
      </c>
      <c r="B10" s="6" t="n">
        <v>-7645</v>
      </c>
      <c r="C10" s="6" t="n">
        <v>58875</v>
      </c>
      <c r="D10" s="6" t="n">
        <v>1158045</v>
      </c>
      <c r="E10" s="6" t="n">
        <v>132662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referred Stock (Details) - USD ($)</t>
        </is>
      </c>
      <c r="B1" s="2" t="inlineStr">
        <is>
          <t>Mar. 27, 2020</t>
        </is>
      </c>
      <c r="C1" s="2" t="inlineStr">
        <is>
          <t>Jun. 30, 2020</t>
        </is>
      </c>
      <c r="D1" s="2" t="inlineStr">
        <is>
          <t>Jun. 30, 2019</t>
        </is>
      </c>
      <c r="E1" s="2" t="inlineStr">
        <is>
          <t>Jun. 30, 2020</t>
        </is>
      </c>
      <c r="F1" s="2" t="inlineStr">
        <is>
          <t>Jun. 30, 2019</t>
        </is>
      </c>
      <c r="G1" s="2" t="inlineStr">
        <is>
          <t>Jul. 02, 2020</t>
        </is>
      </c>
      <c r="H1" s="2" t="inlineStr">
        <is>
          <t>Sep. 30, 2019</t>
        </is>
      </c>
    </row>
    <row r="2">
      <c r="A2" s="3" t="inlineStr">
        <is>
          <t>Class of Stock [Line Items]</t>
        </is>
      </c>
    </row>
    <row r="3">
      <c r="A3" s="4" t="inlineStr">
        <is>
          <t>Preferred stock issued</t>
        </is>
      </c>
      <c r="C3" s="5" t="n">
        <v>210600</v>
      </c>
      <c r="E3" s="5" t="n">
        <v>210600</v>
      </c>
      <c r="H3" s="5" t="n">
        <v>210600</v>
      </c>
    </row>
    <row r="4">
      <c r="A4" s="4" t="inlineStr">
        <is>
          <t>Series C Cumulative Preferred Stock [Member]</t>
        </is>
      </c>
    </row>
    <row r="5">
      <c r="A5" s="3" t="inlineStr">
        <is>
          <t>Class of Stock [Line Items]</t>
        </is>
      </c>
    </row>
    <row r="6">
      <c r="A6" s="4" t="inlineStr">
        <is>
          <t>Dividend rate (as a percent)</t>
        </is>
      </c>
      <c r="B6" s="4" t="inlineStr">
        <is>
          <t>6.00%</t>
        </is>
      </c>
    </row>
    <row r="7">
      <c r="A7" s="4" t="inlineStr">
        <is>
          <t>Dividend</t>
        </is>
      </c>
      <c r="C7" s="6" t="n">
        <v>74250</v>
      </c>
      <c r="D7" s="6" t="n">
        <v>0</v>
      </c>
      <c r="E7" s="6" t="n">
        <v>74250</v>
      </c>
      <c r="F7" s="6" t="n">
        <v>0</v>
      </c>
    </row>
    <row r="8">
      <c r="A8" s="4" t="inlineStr">
        <is>
          <t>Amortization of the Series A debt issuance costs</t>
        </is>
      </c>
      <c r="C8" s="5" t="n">
        <v>20</v>
      </c>
      <c r="D8" s="5" t="n">
        <v>0</v>
      </c>
      <c r="E8" s="6" t="n">
        <v>20</v>
      </c>
      <c r="F8" s="5" t="n">
        <v>0</v>
      </c>
    </row>
    <row r="9">
      <c r="A9" s="4" t="inlineStr">
        <is>
          <t>Preferred stock par value per share</t>
        </is>
      </c>
      <c r="B9" s="6" t="n">
        <v>25</v>
      </c>
    </row>
    <row r="10">
      <c r="A10" s="4" t="inlineStr">
        <is>
          <t>Preferred stock issued</t>
        </is>
      </c>
      <c r="B10" s="5" t="n">
        <v>180000</v>
      </c>
    </row>
    <row r="11">
      <c r="A11" s="4" t="inlineStr">
        <is>
          <t>Proceeds from preferred stock</t>
        </is>
      </c>
      <c r="B11" s="6" t="n">
        <v>4500000</v>
      </c>
    </row>
    <row r="12">
      <c r="A12" s="4" t="inlineStr">
        <is>
          <t>Series A Preferred Stock [Member]</t>
        </is>
      </c>
    </row>
    <row r="13">
      <c r="A13" s="3" t="inlineStr">
        <is>
          <t>Class of Stock [Line Items]</t>
        </is>
      </c>
    </row>
    <row r="14">
      <c r="A14" s="4" t="inlineStr">
        <is>
          <t>Dividend rate (as a percent)</t>
        </is>
      </c>
      <c r="E14" s="4" t="inlineStr">
        <is>
          <t>6.00%</t>
        </is>
      </c>
    </row>
    <row r="15">
      <c r="A15" s="4" t="inlineStr">
        <is>
          <t>Dividend</t>
        </is>
      </c>
      <c r="C15" s="5" t="n">
        <v>78975</v>
      </c>
      <c r="D15" s="5" t="n">
        <v>78975</v>
      </c>
      <c r="E15" s="6" t="n">
        <v>236925</v>
      </c>
      <c r="F15" s="5" t="n">
        <v>236925</v>
      </c>
    </row>
    <row r="16">
      <c r="A16" s="4" t="inlineStr">
        <is>
          <t>Amortization of the Series A debt issuance costs</t>
        </is>
      </c>
      <c r="C16" s="6" t="n">
        <v>5183</v>
      </c>
      <c r="D16" s="5" t="n">
        <v>5183</v>
      </c>
      <c r="E16" s="6" t="n">
        <v>15548</v>
      </c>
      <c r="F16" s="5" t="n">
        <v>15548</v>
      </c>
    </row>
    <row r="17">
      <c r="A17" s="4" t="inlineStr">
        <is>
          <t>Liquidation preference per share</t>
        </is>
      </c>
      <c r="C17" s="6" t="n">
        <v>25</v>
      </c>
      <c r="E17" s="6" t="n">
        <v>25</v>
      </c>
    </row>
    <row r="18">
      <c r="A18" s="4" t="inlineStr">
        <is>
          <t>Series A Preferred Stock [Member] | Subsequent Event [Member] | Leatherstocking's Pennsylvania assets [Member]</t>
        </is>
      </c>
    </row>
    <row r="19">
      <c r="A19" s="3" t="inlineStr">
        <is>
          <t>Class of Stock [Line Items]</t>
        </is>
      </c>
    </row>
    <row r="20">
      <c r="A20" s="4" t="inlineStr">
        <is>
          <t>Preferred stock issued</t>
        </is>
      </c>
      <c r="G20" s="5" t="n">
        <v>50000</v>
      </c>
    </row>
    <row r="21">
      <c r="A21" s="4" t="inlineStr">
        <is>
          <t>Ownership percentage of asset</t>
        </is>
      </c>
      <c r="G21" s="4" t="inlineStr">
        <is>
          <t>50.00%</t>
        </is>
      </c>
    </row>
    <row r="22">
      <c r="A22" s="4" t="inlineStr">
        <is>
          <t>Series B Preferred Stock [Member]</t>
        </is>
      </c>
    </row>
    <row r="23">
      <c r="A23" s="3" t="inlineStr">
        <is>
          <t>Class of Stock [Line Items]</t>
        </is>
      </c>
    </row>
    <row r="24">
      <c r="A24" s="4" t="inlineStr">
        <is>
          <t>Dividend rate (as a percent)</t>
        </is>
      </c>
      <c r="E24" s="4" t="inlineStr">
        <is>
          <t>4.80%</t>
        </is>
      </c>
    </row>
    <row r="25">
      <c r="A25" s="4" t="inlineStr">
        <is>
          <t>Dividend</t>
        </is>
      </c>
      <c r="C25" s="6" t="n">
        <v>183197</v>
      </c>
      <c r="D25" s="5" t="n">
        <v>183197</v>
      </c>
      <c r="E25" s="6" t="n">
        <v>61065</v>
      </c>
      <c r="F25" s="5" t="n">
        <v>61065</v>
      </c>
    </row>
    <row r="26">
      <c r="A26" s="4" t="inlineStr">
        <is>
          <t>Issuance costs</t>
        </is>
      </c>
      <c r="E26" s="6" t="n">
        <v>120000</v>
      </c>
    </row>
    <row r="27">
      <c r="A27" s="4" t="inlineStr">
        <is>
          <t>Liquidation preference per share</t>
        </is>
      </c>
      <c r="C27" s="7" t="n">
        <v>20.75</v>
      </c>
      <c r="E27" s="7" t="n">
        <v>20.75</v>
      </c>
    </row>
    <row r="28">
      <c r="A28" s="4" t="inlineStr">
        <is>
          <t>Accretion Expense</t>
        </is>
      </c>
      <c r="C28" s="6" t="n">
        <v>3762</v>
      </c>
      <c r="D28" s="6" t="n">
        <v>3762</v>
      </c>
      <c r="E28" s="6" t="n">
        <v>11285</v>
      </c>
      <c r="F28" s="6" t="n">
        <v>112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 width="13" customWidth="1" min="5" max="5"/>
    <col width="13" customWidth="1" min="6" max="6"/>
    <col width="14" customWidth="1" min="7" max="7"/>
    <col width="14" customWidth="1" min="8" max="8"/>
  </cols>
  <sheetData>
    <row r="1">
      <c r="A1" s="1" t="inlineStr">
        <is>
          <t>Regulatory Matters (Details) - USD ($)</t>
        </is>
      </c>
      <c r="B1" s="2" t="inlineStr">
        <is>
          <t>Feb. 27, 2020</t>
        </is>
      </c>
      <c r="C1" s="2" t="inlineStr">
        <is>
          <t>Jun. 26, 2020</t>
        </is>
      </c>
      <c r="D1" s="2" t="inlineStr">
        <is>
          <t>May 31, 2020</t>
        </is>
      </c>
      <c r="E1" s="2" t="inlineStr">
        <is>
          <t>May 31, 2019</t>
        </is>
      </c>
      <c r="F1" s="2" t="inlineStr">
        <is>
          <t>May 31, 2018</t>
        </is>
      </c>
      <c r="G1" s="2" t="inlineStr">
        <is>
          <t>Jun. 30, 2020</t>
        </is>
      </c>
      <c r="H1" s="2" t="inlineStr">
        <is>
          <t>Sep. 30, 2019</t>
        </is>
      </c>
    </row>
    <row r="2">
      <c r="A2" s="3" t="inlineStr">
        <is>
          <t>Public Utilities, General Disclosures [Line Items]</t>
        </is>
      </c>
    </row>
    <row r="3">
      <c r="A3" s="4" t="inlineStr">
        <is>
          <t>Return on equity, percentage</t>
        </is>
      </c>
      <c r="G3" s="4" t="inlineStr">
        <is>
          <t>10.20%</t>
        </is>
      </c>
    </row>
    <row r="4">
      <c r="A4" s="4" t="inlineStr">
        <is>
          <t>Regulatory Assets</t>
        </is>
      </c>
      <c r="G4" s="6" t="n">
        <v>13456030</v>
      </c>
      <c r="H4" s="6" t="n">
        <v>12681496</v>
      </c>
    </row>
    <row r="5">
      <c r="A5" s="4" t="inlineStr">
        <is>
          <t>Regulatory assets under deferred accounting petitions</t>
        </is>
      </c>
      <c r="G5" s="5" t="n">
        <v>1471957</v>
      </c>
      <c r="H5" s="6" t="n">
        <v>1544347</v>
      </c>
    </row>
    <row r="6">
      <c r="A6" s="4" t="inlineStr">
        <is>
          <t>Capital expenditures</t>
        </is>
      </c>
      <c r="G6" s="5" t="n">
        <v>35000</v>
      </c>
    </row>
    <row r="7">
      <c r="A7" s="4" t="inlineStr">
        <is>
          <t>Exceeded target amount</t>
        </is>
      </c>
      <c r="E7" s="6" t="n">
        <v>269090</v>
      </c>
      <c r="F7" s="6" t="n">
        <v>318396</v>
      </c>
    </row>
    <row r="8">
      <c r="A8" s="4" t="inlineStr">
        <is>
          <t>Amount of delivery rates reduced</t>
        </is>
      </c>
      <c r="G8" s="6" t="n">
        <v>481000</v>
      </c>
    </row>
    <row r="9">
      <c r="A9" s="4" t="inlineStr">
        <is>
          <t>Revenue requirement</t>
        </is>
      </c>
      <c r="C9" s="6" t="n">
        <v>6223603</v>
      </c>
    </row>
    <row r="10">
      <c r="A10" s="4" t="inlineStr">
        <is>
          <t>Gas Company [Member]</t>
        </is>
      </c>
    </row>
    <row r="11">
      <c r="A11" s="3" t="inlineStr">
        <is>
          <t>Public Utilities, General Disclosures [Line Items]</t>
        </is>
      </c>
    </row>
    <row r="12">
      <c r="A12" s="4" t="inlineStr">
        <is>
          <t>Capital expenditures</t>
        </is>
      </c>
      <c r="D12" s="6" t="n">
        <v>56959911</v>
      </c>
      <c r="E12" s="6" t="n">
        <v>53930803</v>
      </c>
      <c r="F12" s="6" t="n">
        <v>50427717</v>
      </c>
    </row>
    <row r="13">
      <c r="A13" s="4" t="inlineStr">
        <is>
          <t>Department of Public Service Staff [Member]</t>
        </is>
      </c>
    </row>
    <row r="14">
      <c r="A14" s="3" t="inlineStr">
        <is>
          <t>Public Utilities, General Disclosures [Line Items]</t>
        </is>
      </c>
    </row>
    <row r="15">
      <c r="A15" s="4" t="inlineStr">
        <is>
          <t>Return on equity, percentage</t>
        </is>
      </c>
      <c r="C15" s="4" t="inlineStr">
        <is>
          <t>8.45%</t>
        </is>
      </c>
    </row>
    <row r="16">
      <c r="A16" s="4" t="inlineStr">
        <is>
          <t>Revenue requirement</t>
        </is>
      </c>
      <c r="C16" s="6" t="n">
        <v>517063</v>
      </c>
    </row>
    <row r="17">
      <c r="A17" s="4" t="inlineStr">
        <is>
          <t>Department of Public Service Staff [Member] | Minimum [Member]</t>
        </is>
      </c>
    </row>
    <row r="18">
      <c r="A18" s="3" t="inlineStr">
        <is>
          <t>Public Utilities, General Disclosures [Line Items]</t>
        </is>
      </c>
    </row>
    <row r="19">
      <c r="A19" s="4" t="inlineStr">
        <is>
          <t>recovery extension period</t>
        </is>
      </c>
      <c r="C19" s="4" t="inlineStr">
        <is>
          <t>3 years</t>
        </is>
      </c>
    </row>
    <row r="20">
      <c r="A20" s="4" t="inlineStr">
        <is>
          <t>Department of Public Service Staff [Member] | Maximum [Member]</t>
        </is>
      </c>
    </row>
    <row r="21">
      <c r="A21" s="3" t="inlineStr">
        <is>
          <t>Public Utilities, General Disclosures [Line Items]</t>
        </is>
      </c>
    </row>
    <row r="22">
      <c r="A22" s="4" t="inlineStr">
        <is>
          <t>recovery extension period</t>
        </is>
      </c>
      <c r="C22" s="4" t="inlineStr">
        <is>
          <t>5 years</t>
        </is>
      </c>
    </row>
    <row r="23">
      <c r="A23" s="4" t="inlineStr">
        <is>
          <t>Year Ending January 31, 2022 [Member]</t>
        </is>
      </c>
    </row>
    <row r="24">
      <c r="A24" s="3" t="inlineStr">
        <is>
          <t>Public Utilities, General Disclosures [Line Items]</t>
        </is>
      </c>
    </row>
    <row r="25">
      <c r="A25" s="4" t="inlineStr">
        <is>
          <t>Increase in revenues from gas delivery service</t>
        </is>
      </c>
      <c r="B25" s="6" t="n">
        <v>6255926</v>
      </c>
    </row>
    <row r="26">
      <c r="A26" s="4" t="inlineStr">
        <is>
          <t>Total bill impacts on customers, percentage</t>
        </is>
      </c>
      <c r="B26" s="4" t="inlineStr">
        <is>
          <t>23.40%</t>
        </is>
      </c>
    </row>
    <row r="27">
      <c r="A27" s="4" t="inlineStr">
        <is>
          <t>Pro-forma equity ratios</t>
        </is>
      </c>
      <c r="B27" s="4" t="inlineStr">
        <is>
          <t>50.67%</t>
        </is>
      </c>
    </row>
    <row r="28">
      <c r="A28" s="4" t="inlineStr">
        <is>
          <t>Incremental cost</t>
        </is>
      </c>
      <c r="B28" s="6" t="n">
        <v>3523167</v>
      </c>
    </row>
    <row r="29">
      <c r="A29" s="4" t="inlineStr">
        <is>
          <t>Year Ending January 31, 2023 [Member]</t>
        </is>
      </c>
    </row>
    <row r="30">
      <c r="A30" s="3" t="inlineStr">
        <is>
          <t>Public Utilities, General Disclosures [Line Items]</t>
        </is>
      </c>
    </row>
    <row r="31">
      <c r="A31" s="4" t="inlineStr">
        <is>
          <t>Increase in revenues from gas delivery service</t>
        </is>
      </c>
      <c r="B31" s="6" t="n">
        <v>845142</v>
      </c>
    </row>
    <row r="32">
      <c r="A32" s="4" t="inlineStr">
        <is>
          <t>Total bill impacts on customers, percentage</t>
        </is>
      </c>
      <c r="B32" s="4" t="inlineStr">
        <is>
          <t>2.56%</t>
        </is>
      </c>
    </row>
    <row r="33">
      <c r="A33" s="4" t="inlineStr">
        <is>
          <t>Pro-forma equity ratios</t>
        </is>
      </c>
      <c r="B33" s="4" t="inlineStr">
        <is>
          <t>52.95%</t>
        </is>
      </c>
    </row>
    <row r="34">
      <c r="A34" s="4" t="inlineStr">
        <is>
          <t>Incremental cost</t>
        </is>
      </c>
      <c r="B34" s="6" t="n">
        <v>3523167</v>
      </c>
    </row>
    <row r="35">
      <c r="A35" s="4" t="inlineStr">
        <is>
          <t>Year Ending January 31, 2024 [Member]</t>
        </is>
      </c>
    </row>
    <row r="36">
      <c r="A36" s="3" t="inlineStr">
        <is>
          <t>Public Utilities, General Disclosures [Line Items]</t>
        </is>
      </c>
    </row>
    <row r="37">
      <c r="A37" s="4" t="inlineStr">
        <is>
          <t>Increase in revenues from gas delivery service</t>
        </is>
      </c>
      <c r="B37" s="6" t="n">
        <v>680913</v>
      </c>
    </row>
    <row r="38">
      <c r="A38" s="4" t="inlineStr">
        <is>
          <t>Total bill impacts on customers, percentage</t>
        </is>
      </c>
      <c r="B38" s="4" t="inlineStr">
        <is>
          <t>2.01%</t>
        </is>
      </c>
    </row>
    <row r="39">
      <c r="A39" s="4" t="inlineStr">
        <is>
          <t>Pro-forma equity ratios</t>
        </is>
      </c>
      <c r="B39" s="4" t="inlineStr">
        <is>
          <t>55.26%</t>
        </is>
      </c>
    </row>
    <row r="40">
      <c r="A40" s="4" t="inlineStr">
        <is>
          <t>Incremental cost</t>
        </is>
      </c>
      <c r="B40" s="6" t="n">
        <v>35231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Segment Reporting (Detail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3" t="inlineStr">
        <is>
          <t>Segment Reporting Information [Line Items]</t>
        </is>
      </c>
    </row>
    <row r="4">
      <c r="A4" s="4" t="inlineStr">
        <is>
          <t>Total electric utility revenue</t>
        </is>
      </c>
      <c r="B4" s="6" t="n">
        <v>1448456</v>
      </c>
      <c r="C4" s="6" t="n">
        <v>1467575</v>
      </c>
      <c r="D4" s="6" t="n">
        <v>4774273</v>
      </c>
      <c r="E4" s="6" t="n">
        <v>6252018</v>
      </c>
    </row>
    <row r="5">
      <c r="A5" s="4" t="inlineStr">
        <is>
          <t>Total gas utility revenue</t>
        </is>
      </c>
      <c r="B5" s="5" t="n">
        <v>5540296</v>
      </c>
      <c r="C5" s="5" t="n">
        <v>5475533</v>
      </c>
      <c r="D5" s="5" t="n">
        <v>22321855</v>
      </c>
      <c r="E5" s="5" t="n">
        <v>23877524</v>
      </c>
    </row>
    <row r="6">
      <c r="A6" s="4" t="inlineStr">
        <is>
          <t>Investment income</t>
        </is>
      </c>
      <c r="B6" s="5" t="n">
        <v>165130</v>
      </c>
      <c r="C6" s="5" t="n">
        <v>34454</v>
      </c>
      <c r="D6" s="5" t="n">
        <v>96404</v>
      </c>
      <c r="E6" s="5" t="n">
        <v>94352</v>
      </c>
    </row>
    <row r="7">
      <c r="A7" s="4" t="inlineStr">
        <is>
          <t>Equity earnings (loss) from joint ventures</t>
        </is>
      </c>
      <c r="B7" s="5" t="n">
        <v>-53912</v>
      </c>
      <c r="C7" s="5" t="n">
        <v>-56877</v>
      </c>
      <c r="D7" s="5" t="n">
        <v>-50442</v>
      </c>
      <c r="E7" s="5" t="n">
        <v>-15324</v>
      </c>
    </row>
    <row r="8">
      <c r="A8" s="4" t="inlineStr">
        <is>
          <t>Net income (loss)</t>
        </is>
      </c>
      <c r="B8" s="5" t="n">
        <v>557605</v>
      </c>
      <c r="C8" s="5" t="n">
        <v>38380</v>
      </c>
      <c r="D8" s="5" t="n">
        <v>3716762</v>
      </c>
      <c r="E8" s="5" t="n">
        <v>3436502</v>
      </c>
    </row>
    <row r="9">
      <c r="A9" s="4" t="inlineStr">
        <is>
          <t>Income tax expense (benefit)</t>
        </is>
      </c>
      <c r="B9" s="5" t="n">
        <v>-7645</v>
      </c>
      <c r="C9" s="5" t="n">
        <v>58875</v>
      </c>
      <c r="D9" s="5" t="n">
        <v>1158045</v>
      </c>
      <c r="E9" s="5" t="n">
        <v>1326628</v>
      </c>
    </row>
    <row r="10">
      <c r="A10" s="4" t="inlineStr">
        <is>
          <t>Interest expense</t>
        </is>
      </c>
      <c r="B10" s="5" t="n">
        <v>625281</v>
      </c>
      <c r="C10" s="5" t="n">
        <v>559292</v>
      </c>
      <c r="D10" s="5" t="n">
        <v>1844268</v>
      </c>
      <c r="E10" s="5" t="n">
        <v>1776491</v>
      </c>
    </row>
    <row r="11">
      <c r="A11" s="4" t="inlineStr">
        <is>
          <t>Depreciation expense</t>
        </is>
      </c>
      <c r="B11" s="5" t="n">
        <v>648647</v>
      </c>
      <c r="C11" s="5" t="n">
        <v>626074</v>
      </c>
      <c r="D11" s="5" t="n">
        <v>1948180</v>
      </c>
      <c r="E11" s="5" t="n">
        <v>1866728</v>
      </c>
    </row>
    <row r="12">
      <c r="A12" s="4" t="inlineStr">
        <is>
          <t>Amortization expense</t>
        </is>
      </c>
      <c r="B12" s="5" t="n">
        <v>177586</v>
      </c>
      <c r="C12" s="5" t="n">
        <v>253495</v>
      </c>
      <c r="D12" s="5" t="n">
        <v>561249</v>
      </c>
      <c r="E12" s="5" t="n">
        <v>548138</v>
      </c>
    </row>
    <row r="13">
      <c r="A13" s="4" t="inlineStr">
        <is>
          <t>Total assets</t>
        </is>
      </c>
      <c r="B13" s="5" t="n">
        <v>124997304</v>
      </c>
      <c r="C13" s="5" t="n">
        <v>113109850</v>
      </c>
      <c r="D13" s="5" t="n">
        <v>124997304</v>
      </c>
      <c r="E13" s="5" t="n">
        <v>113109850</v>
      </c>
      <c r="F13" s="6" t="n">
        <v>118608648</v>
      </c>
    </row>
    <row r="14">
      <c r="A14" s="4" t="inlineStr">
        <is>
          <t>Capital expenditures</t>
        </is>
      </c>
      <c r="B14" s="5" t="n">
        <v>1783071</v>
      </c>
      <c r="C14" s="5" t="n">
        <v>1460735</v>
      </c>
      <c r="D14" s="5" t="n">
        <v>5940562</v>
      </c>
      <c r="E14" s="5" t="n">
        <v>4447201</v>
      </c>
    </row>
    <row r="15">
      <c r="A15" s="4" t="inlineStr">
        <is>
          <t>Gas Company [Member]</t>
        </is>
      </c>
    </row>
    <row r="16">
      <c r="A16" s="3" t="inlineStr">
        <is>
          <t>Segment Reporting Information [Line Items]</t>
        </is>
      </c>
    </row>
    <row r="17">
      <c r="A17" s="4" t="inlineStr">
        <is>
          <t>Total electric utility revenue</t>
        </is>
      </c>
      <c r="B17" s="5" t="n">
        <v>0</v>
      </c>
      <c r="C17" s="5" t="n">
        <v>0</v>
      </c>
      <c r="D17" s="5" t="n">
        <v>0</v>
      </c>
      <c r="E17" s="5" t="n">
        <v>0</v>
      </c>
    </row>
    <row r="18">
      <c r="A18" s="4" t="inlineStr">
        <is>
          <t>Total gas utility revenue</t>
        </is>
      </c>
      <c r="B18" s="5" t="n">
        <v>5263478</v>
      </c>
      <c r="C18" s="5" t="n">
        <v>5213043</v>
      </c>
      <c r="D18" s="5" t="n">
        <v>21010695</v>
      </c>
      <c r="E18" s="5" t="n">
        <v>22324015</v>
      </c>
    </row>
    <row r="19">
      <c r="A19" s="4" t="inlineStr">
        <is>
          <t>Investment income</t>
        </is>
      </c>
      <c r="B19" s="5" t="n">
        <v>173752</v>
      </c>
      <c r="C19" s="5" t="n">
        <v>34454</v>
      </c>
      <c r="D19" s="5" t="n">
        <v>96290</v>
      </c>
      <c r="E19" s="5" t="n">
        <v>94352</v>
      </c>
    </row>
    <row r="20">
      <c r="A20" s="4" t="inlineStr">
        <is>
          <t>Equity earnings (loss) from joint ventures</t>
        </is>
      </c>
      <c r="B20" s="5" t="n">
        <v>0</v>
      </c>
      <c r="C20" s="5" t="n">
        <v>0</v>
      </c>
      <c r="D20" s="5" t="n">
        <v>0</v>
      </c>
      <c r="E20" s="5" t="n">
        <v>0</v>
      </c>
    </row>
    <row r="21">
      <c r="A21" s="4" t="inlineStr">
        <is>
          <t>Net income (loss)</t>
        </is>
      </c>
      <c r="B21" s="5" t="n">
        <v>542944</v>
      </c>
      <c r="C21" s="5" t="n">
        <v>254705</v>
      </c>
      <c r="D21" s="5" t="n">
        <v>3725463</v>
      </c>
      <c r="E21" s="5" t="n">
        <v>3196579</v>
      </c>
    </row>
    <row r="22">
      <c r="A22" s="4" t="inlineStr">
        <is>
          <t>Income tax expense (benefit)</t>
        </is>
      </c>
      <c r="B22" s="5" t="n">
        <v>293408</v>
      </c>
      <c r="C22" s="5" t="n">
        <v>67402</v>
      </c>
      <c r="D22" s="5" t="n">
        <v>1387459</v>
      </c>
      <c r="E22" s="5" t="n">
        <v>1124665</v>
      </c>
    </row>
    <row r="23">
      <c r="A23" s="4" t="inlineStr">
        <is>
          <t>Interest expense</t>
        </is>
      </c>
      <c r="B23" s="5" t="n">
        <v>326616</v>
      </c>
      <c r="C23" s="5" t="n">
        <v>323052</v>
      </c>
      <c r="D23" s="5" t="n">
        <v>1018235</v>
      </c>
      <c r="E23" s="5" t="n">
        <v>1048523</v>
      </c>
    </row>
    <row r="24">
      <c r="A24" s="4" t="inlineStr">
        <is>
          <t>Depreciation expense</t>
        </is>
      </c>
      <c r="B24" s="5" t="n">
        <v>466658</v>
      </c>
      <c r="C24" s="5" t="n">
        <v>460400</v>
      </c>
      <c r="D24" s="5" t="n">
        <v>1402213</v>
      </c>
      <c r="E24" s="5" t="n">
        <v>1369717</v>
      </c>
    </row>
    <row r="25">
      <c r="A25" s="4" t="inlineStr">
        <is>
          <t>Amortization expense</t>
        </is>
      </c>
      <c r="B25" s="5" t="n">
        <v>68190</v>
      </c>
      <c r="C25" s="5" t="n">
        <v>125864</v>
      </c>
      <c r="D25" s="5" t="n">
        <v>221629</v>
      </c>
      <c r="E25" s="5" t="n">
        <v>230322</v>
      </c>
    </row>
    <row r="26">
      <c r="A26" s="4" t="inlineStr">
        <is>
          <t>Total assets</t>
        </is>
      </c>
      <c r="B26" s="5" t="n">
        <v>92719009</v>
      </c>
      <c r="C26" s="5" t="n">
        <v>83042452</v>
      </c>
      <c r="D26" s="5" t="n">
        <v>92719009</v>
      </c>
      <c r="E26" s="5" t="n">
        <v>83042452</v>
      </c>
    </row>
    <row r="27">
      <c r="A27" s="4" t="inlineStr">
        <is>
          <t>Capital expenditures</t>
        </is>
      </c>
      <c r="B27" s="5" t="n">
        <v>1231859</v>
      </c>
      <c r="C27" s="5" t="n">
        <v>879754</v>
      </c>
      <c r="D27" s="5" t="n">
        <v>4329908</v>
      </c>
      <c r="E27" s="5" t="n">
        <v>2939110</v>
      </c>
    </row>
    <row r="28">
      <c r="A28" s="4" t="inlineStr">
        <is>
          <t>Pike [Member]</t>
        </is>
      </c>
    </row>
    <row r="29">
      <c r="A29" s="3" t="inlineStr">
        <is>
          <t>Segment Reporting Information [Line Items]</t>
        </is>
      </c>
    </row>
    <row r="30">
      <c r="A30" s="4" t="inlineStr">
        <is>
          <t>Total electric utility revenue</t>
        </is>
      </c>
      <c r="B30" s="5" t="n">
        <v>1448456</v>
      </c>
      <c r="C30" s="5" t="n">
        <v>1467575</v>
      </c>
      <c r="D30" s="5" t="n">
        <v>4774273</v>
      </c>
      <c r="E30" s="5" t="n">
        <v>6252018</v>
      </c>
    </row>
    <row r="31">
      <c r="A31" s="4" t="inlineStr">
        <is>
          <t>Total gas utility revenue</t>
        </is>
      </c>
      <c r="B31" s="5" t="n">
        <v>276818</v>
      </c>
      <c r="C31" s="5" t="n">
        <v>262490</v>
      </c>
      <c r="D31" s="5" t="n">
        <v>1311160</v>
      </c>
      <c r="E31" s="5" t="n">
        <v>1553509</v>
      </c>
    </row>
    <row r="32">
      <c r="A32" s="4" t="inlineStr">
        <is>
          <t>Investment income</t>
        </is>
      </c>
      <c r="B32" s="5" t="n">
        <v>0</v>
      </c>
      <c r="C32" s="5" t="n">
        <v>0</v>
      </c>
      <c r="D32" s="5" t="n">
        <v>0</v>
      </c>
      <c r="E32" s="5" t="n">
        <v>0</v>
      </c>
    </row>
    <row r="33">
      <c r="A33" s="4" t="inlineStr">
        <is>
          <t>Equity earnings (loss) from joint ventures</t>
        </is>
      </c>
      <c r="B33" s="5" t="n">
        <v>0</v>
      </c>
      <c r="C33" s="5" t="n">
        <v>0</v>
      </c>
      <c r="D33" s="5" t="n">
        <v>0</v>
      </c>
      <c r="E33" s="5" t="n">
        <v>0</v>
      </c>
    </row>
    <row r="34">
      <c r="A34" s="4" t="inlineStr">
        <is>
          <t>Net income (loss)</t>
        </is>
      </c>
      <c r="B34" s="5" t="n">
        <v>-50740</v>
      </c>
      <c r="C34" s="5" t="n">
        <v>-96466</v>
      </c>
      <c r="D34" s="5" t="n">
        <v>65949</v>
      </c>
      <c r="E34" s="5" t="n">
        <v>491894</v>
      </c>
    </row>
    <row r="35">
      <c r="A35" s="4" t="inlineStr">
        <is>
          <t>Income tax expense (benefit)</t>
        </is>
      </c>
      <c r="B35" s="5" t="n">
        <v>-13023</v>
      </c>
      <c r="C35" s="5" t="n">
        <v>2844</v>
      </c>
      <c r="D35" s="5" t="n">
        <v>49220</v>
      </c>
      <c r="E35" s="5" t="n">
        <v>198083</v>
      </c>
    </row>
    <row r="36">
      <c r="A36" s="4" t="inlineStr">
        <is>
          <t>Interest expense</t>
        </is>
      </c>
      <c r="B36" s="5" t="n">
        <v>162552</v>
      </c>
      <c r="C36" s="5" t="n">
        <v>157264</v>
      </c>
      <c r="D36" s="5" t="n">
        <v>508082</v>
      </c>
      <c r="E36" s="5" t="n">
        <v>476377</v>
      </c>
    </row>
    <row r="37">
      <c r="A37" s="4" t="inlineStr">
        <is>
          <t>Depreciation expense</t>
        </is>
      </c>
      <c r="B37" s="5" t="n">
        <v>181074</v>
      </c>
      <c r="C37" s="5" t="n">
        <v>164759</v>
      </c>
      <c r="D37" s="5" t="n">
        <v>543222</v>
      </c>
      <c r="E37" s="5" t="n">
        <v>494266</v>
      </c>
    </row>
    <row r="38">
      <c r="A38" s="4" t="inlineStr">
        <is>
          <t>Amortization expense</t>
        </is>
      </c>
      <c r="B38" s="5" t="n">
        <v>97431</v>
      </c>
      <c r="C38" s="5" t="n">
        <v>111457</v>
      </c>
      <c r="D38" s="5" t="n">
        <v>303767</v>
      </c>
      <c r="E38" s="5" t="n">
        <v>282830</v>
      </c>
    </row>
    <row r="39">
      <c r="A39" s="4" t="inlineStr">
        <is>
          <t>Total assets</t>
        </is>
      </c>
      <c r="B39" s="5" t="n">
        <v>28938796</v>
      </c>
      <c r="C39" s="5" t="n">
        <v>26851360</v>
      </c>
      <c r="D39" s="5" t="n">
        <v>28938796</v>
      </c>
      <c r="E39" s="5" t="n">
        <v>26851360</v>
      </c>
    </row>
    <row r="40">
      <c r="A40" s="4" t="inlineStr">
        <is>
          <t>Capital expenditures</t>
        </is>
      </c>
      <c r="B40" s="5" t="n">
        <v>551212</v>
      </c>
      <c r="C40" s="5" t="n">
        <v>580981</v>
      </c>
      <c r="D40" s="5" t="n">
        <v>1610654</v>
      </c>
      <c r="E40" s="5" t="n">
        <v>1508091</v>
      </c>
    </row>
    <row r="41">
      <c r="A41" s="4" t="inlineStr">
        <is>
          <t>Holding Company [Member]</t>
        </is>
      </c>
    </row>
    <row r="42">
      <c r="A42" s="3" t="inlineStr">
        <is>
          <t>Segment Reporting Information [Line Items]</t>
        </is>
      </c>
    </row>
    <row r="43">
      <c r="A43" s="4" t="inlineStr">
        <is>
          <t>Total electric utility revenue</t>
        </is>
      </c>
      <c r="B43" s="5" t="n">
        <v>0</v>
      </c>
      <c r="C43" s="5" t="n">
        <v>0</v>
      </c>
      <c r="D43" s="5" t="n">
        <v>0</v>
      </c>
      <c r="E43" s="5" t="n">
        <v>0</v>
      </c>
    </row>
    <row r="44">
      <c r="A44" s="4" t="inlineStr">
        <is>
          <t>Total gas utility revenue</t>
        </is>
      </c>
      <c r="B44" s="5" t="n">
        <v>0</v>
      </c>
      <c r="C44" s="5" t="n">
        <v>0</v>
      </c>
      <c r="D44" s="5" t="n">
        <v>0</v>
      </c>
      <c r="E44" s="5" t="n">
        <v>0</v>
      </c>
    </row>
    <row r="45">
      <c r="A45" s="4" t="inlineStr">
        <is>
          <t>Investment income</t>
        </is>
      </c>
      <c r="B45" s="5" t="n">
        <v>-8622</v>
      </c>
      <c r="C45" s="5" t="n">
        <v>0</v>
      </c>
      <c r="D45" s="5" t="n">
        <v>114</v>
      </c>
      <c r="E45" s="5" t="n">
        <v>0</v>
      </c>
    </row>
    <row r="46">
      <c r="A46" s="4" t="inlineStr">
        <is>
          <t>Equity earnings (loss) from joint ventures</t>
        </is>
      </c>
      <c r="B46" s="5" t="n">
        <v>-53912</v>
      </c>
      <c r="C46" s="5" t="n">
        <v>-56877</v>
      </c>
      <c r="D46" s="5" t="n">
        <v>-50442</v>
      </c>
      <c r="E46" s="5" t="n">
        <v>-15324</v>
      </c>
    </row>
    <row r="47">
      <c r="A47" s="4" t="inlineStr">
        <is>
          <t>Net income (loss)</t>
        </is>
      </c>
      <c r="B47" s="5" t="n">
        <v>65401</v>
      </c>
      <c r="C47" s="5" t="n">
        <v>-119859</v>
      </c>
      <c r="D47" s="5" t="n">
        <v>-74650</v>
      </c>
      <c r="E47" s="5" t="n">
        <v>-251971</v>
      </c>
    </row>
    <row r="48">
      <c r="A48" s="4" t="inlineStr">
        <is>
          <t>Income tax expense (benefit)</t>
        </is>
      </c>
      <c r="B48" s="5" t="n">
        <v>-288030</v>
      </c>
      <c r="C48" s="5" t="n">
        <v>-11371</v>
      </c>
      <c r="D48" s="5" t="n">
        <v>-278634</v>
      </c>
      <c r="E48" s="5" t="n">
        <v>3880</v>
      </c>
    </row>
    <row r="49">
      <c r="A49" s="4" t="inlineStr">
        <is>
          <t>Interest expense</t>
        </is>
      </c>
      <c r="B49" s="5" t="n">
        <v>136113</v>
      </c>
      <c r="C49" s="5" t="n">
        <v>78976</v>
      </c>
      <c r="D49" s="5" t="n">
        <v>317951</v>
      </c>
      <c r="E49" s="5" t="n">
        <v>251591</v>
      </c>
    </row>
    <row r="50">
      <c r="A50" s="4" t="inlineStr">
        <is>
          <t>Depreciation expense</t>
        </is>
      </c>
      <c r="B50" s="5" t="n">
        <v>915</v>
      </c>
      <c r="C50" s="5" t="n">
        <v>915</v>
      </c>
      <c r="D50" s="5" t="n">
        <v>2745</v>
      </c>
      <c r="E50" s="5" t="n">
        <v>2745</v>
      </c>
    </row>
    <row r="51">
      <c r="A51" s="4" t="inlineStr">
        <is>
          <t>Amortization expense</t>
        </is>
      </c>
      <c r="B51" s="5" t="n">
        <v>11965</v>
      </c>
      <c r="C51" s="5" t="n">
        <v>16174</v>
      </c>
      <c r="D51" s="5" t="n">
        <v>35853</v>
      </c>
      <c r="E51" s="5" t="n">
        <v>34986</v>
      </c>
    </row>
    <row r="52">
      <c r="A52" s="4" t="inlineStr">
        <is>
          <t>Total assets</t>
        </is>
      </c>
      <c r="B52" s="5" t="n">
        <v>3339499</v>
      </c>
      <c r="C52" s="5" t="n">
        <v>3216038</v>
      </c>
      <c r="D52" s="5" t="n">
        <v>3339499</v>
      </c>
      <c r="E52" s="5" t="n">
        <v>3216038</v>
      </c>
    </row>
    <row r="53">
      <c r="A53" s="4" t="inlineStr">
        <is>
          <t>Capital expenditures</t>
        </is>
      </c>
      <c r="B53" s="6" t="n">
        <v>0</v>
      </c>
      <c r="C53" s="6" t="n">
        <v>0</v>
      </c>
      <c r="D53" s="6" t="n">
        <v>0</v>
      </c>
      <c r="E53"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USD ($)</t>
        </is>
      </c>
      <c r="B1" s="2" t="inlineStr">
        <is>
          <t>Jul. 02, 2020</t>
        </is>
      </c>
      <c r="C1" s="2" t="inlineStr">
        <is>
          <t>Jun. 30, 2020</t>
        </is>
      </c>
    </row>
    <row r="2">
      <c r="A2" s="4" t="inlineStr">
        <is>
          <t>Leatherstocking Gas Company LLC And Leatherstocking Pipeline Company LLC [Member]</t>
        </is>
      </c>
    </row>
    <row r="3">
      <c r="A3" s="3" t="inlineStr">
        <is>
          <t>Subsequent Event [Line Items]</t>
        </is>
      </c>
    </row>
    <row r="4">
      <c r="A4" s="4" t="inlineStr">
        <is>
          <t>Ownership percentage</t>
        </is>
      </c>
      <c r="C4" s="4" t="inlineStr">
        <is>
          <t>50.00%</t>
        </is>
      </c>
    </row>
    <row r="5">
      <c r="A5" s="4" t="inlineStr">
        <is>
          <t>Subsequent Event [Member] | Leatherstocking Gas Company LLC And Leatherstocking Pipeline Company LLC [Member]</t>
        </is>
      </c>
    </row>
    <row r="6">
      <c r="A6" s="3" t="inlineStr">
        <is>
          <t>Subsequent Event [Line Items]</t>
        </is>
      </c>
    </row>
    <row r="7">
      <c r="A7" s="4" t="inlineStr">
        <is>
          <t>Ownership percentage</t>
        </is>
      </c>
      <c r="B7" s="4" t="inlineStr">
        <is>
          <t>50.00%</t>
        </is>
      </c>
    </row>
    <row r="8">
      <c r="A8" s="4" t="inlineStr">
        <is>
          <t>Purchase price of acquisition</t>
        </is>
      </c>
      <c r="B8" s="6" t="n">
        <v>6690000</v>
      </c>
    </row>
    <row r="9">
      <c r="A9" s="4" t="inlineStr">
        <is>
          <t>Cash paid as acquisition consideration</t>
        </is>
      </c>
      <c r="B9" s="5" t="n">
        <v>1950000</v>
      </c>
    </row>
    <row r="10">
      <c r="A10" s="4" t="inlineStr">
        <is>
          <t>Debts and liabilities assumed</t>
        </is>
      </c>
      <c r="B10" s="5" t="n">
        <v>3490000</v>
      </c>
    </row>
    <row r="11">
      <c r="A11" s="4" t="inlineStr">
        <is>
          <t>Goodwill</t>
        </is>
      </c>
      <c r="B11" s="5" t="n">
        <v>918000</v>
      </c>
    </row>
    <row r="12">
      <c r="A12" s="4" t="inlineStr">
        <is>
          <t>Assets acquired book value</t>
        </is>
      </c>
      <c r="B12" s="5" t="n">
        <v>532000</v>
      </c>
    </row>
    <row r="13">
      <c r="A13" s="4" t="inlineStr">
        <is>
          <t>Subsequent Event [Member] | Leatherstocking Gas Company LLC And Leatherstocking Pipeline Company LLC [Member] | Preferred Stock [Member]</t>
        </is>
      </c>
    </row>
    <row r="14">
      <c r="A14" s="3" t="inlineStr">
        <is>
          <t>Subsequent Event [Line Items]</t>
        </is>
      </c>
    </row>
    <row r="15">
      <c r="A15" s="4" t="inlineStr">
        <is>
          <t>Purchase consideration in preferred stock</t>
        </is>
      </c>
      <c r="B15" s="6" t="n">
        <v>1250000</v>
      </c>
    </row>
    <row r="16">
      <c r="A16" s="4" t="inlineStr">
        <is>
          <t>Subsequent Event [Member] | Leatherstocking Gas Company LLC [Member]</t>
        </is>
      </c>
    </row>
    <row r="17">
      <c r="A17" s="3" t="inlineStr">
        <is>
          <t>Subsequent Event [Line Items]</t>
        </is>
      </c>
    </row>
    <row r="18">
      <c r="A18" s="4" t="inlineStr">
        <is>
          <t>Ownership percentage</t>
        </is>
      </c>
      <c r="B18" s="4" t="inlineStr">
        <is>
          <t>5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income</t>
        </is>
      </c>
      <c r="B4" s="6" t="n">
        <v>557605</v>
      </c>
      <c r="C4" s="6" t="n">
        <v>38380</v>
      </c>
      <c r="D4" s="6" t="n">
        <v>3716762</v>
      </c>
      <c r="E4" s="6" t="n">
        <v>3436502</v>
      </c>
    </row>
    <row r="5">
      <c r="A5" s="3" t="inlineStr">
        <is>
          <t>Other comprehensive income (loss):</t>
        </is>
      </c>
    </row>
    <row r="6">
      <c r="A6" s="4" t="inlineStr">
        <is>
          <t>Net unrealized gain (loss) on debt securities available for sale net of tax of $1,430, ($2,364), $1,553 and $820, respectively</t>
        </is>
      </c>
      <c r="B6" s="5" t="n">
        <v>3769</v>
      </c>
      <c r="C6" s="5" t="n">
        <v>-6233</v>
      </c>
      <c r="D6" s="5" t="n">
        <v>4478</v>
      </c>
      <c r="E6" s="5" t="n">
        <v>2162</v>
      </c>
    </row>
    <row r="7">
      <c r="A7" s="4" t="inlineStr">
        <is>
          <t>Total comprehensive income</t>
        </is>
      </c>
      <c r="B7" s="6" t="n">
        <v>561374</v>
      </c>
      <c r="C7" s="6" t="n">
        <v>32147</v>
      </c>
      <c r="D7" s="6" t="n">
        <v>3721240</v>
      </c>
      <c r="E7" s="6" t="n">
        <v>343866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unrealized gain (loss) on securities available for sale, tax</t>
        </is>
      </c>
      <c r="B4" s="6" t="n">
        <v>1430</v>
      </c>
      <c r="C4" s="6" t="n">
        <v>-2364</v>
      </c>
      <c r="D4" s="6" t="n">
        <v>1553</v>
      </c>
      <c r="E4" s="6" t="n">
        <v>82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13" customWidth="1" min="6" max="6"/>
  </cols>
  <sheetData>
    <row r="1">
      <c r="A1" s="1" t="inlineStr">
        <is>
          <t>Consolidated Statement of Changes in Common Stockholders' Equity (Unaudited) - USD ($)</t>
        </is>
      </c>
      <c r="B1" s="2" t="inlineStr">
        <is>
          <t>Common Stock [Member]</t>
        </is>
      </c>
      <c r="C1" s="2" t="inlineStr">
        <is>
          <t>Additional Paid In Capital [Member]</t>
        </is>
      </c>
      <c r="D1" s="2" t="inlineStr">
        <is>
          <t>Retained Earnings [Member]</t>
        </is>
      </c>
      <c r="E1" s="2" t="inlineStr">
        <is>
          <t>Accumulated Other Comprehensive Income (Loss) [Member]</t>
        </is>
      </c>
      <c r="F1" s="2" t="inlineStr">
        <is>
          <t>Total</t>
        </is>
      </c>
    </row>
    <row r="2">
      <c r="A2" s="4" t="inlineStr">
        <is>
          <t>Beginning Balance at Sep. 30, 2018</t>
        </is>
      </c>
      <c r="B2" s="6" t="n">
        <v>30218</v>
      </c>
      <c r="C2" s="6" t="n">
        <v>27320162</v>
      </c>
      <c r="D2" s="6" t="n">
        <v>5399751</v>
      </c>
      <c r="E2" s="6" t="n">
        <v>90593</v>
      </c>
      <c r="F2" s="6" t="n">
        <v>32840724</v>
      </c>
    </row>
    <row r="3">
      <c r="A3" s="4" t="inlineStr">
        <is>
          <t>Beginning Balance shares at Sep. 30, 2018</t>
        </is>
      </c>
      <c r="B3" s="5" t="n">
        <v>3021851</v>
      </c>
      <c r="F3" s="5" t="n">
        <v>3021851</v>
      </c>
    </row>
    <row r="4">
      <c r="A4" s="4" t="inlineStr">
        <is>
          <t>Adoption of accounting standard</t>
        </is>
      </c>
      <c r="B4" s="4" t="inlineStr">
        <is>
          <t xml:space="preserve"> </t>
        </is>
      </c>
      <c r="C4" s="4" t="inlineStr">
        <is>
          <t xml:space="preserve"> </t>
        </is>
      </c>
      <c r="D4" s="5" t="n">
        <v>100131</v>
      </c>
      <c r="E4" s="5" t="n">
        <v>-100131</v>
      </c>
      <c r="F4" s="4" t="inlineStr">
        <is>
          <t xml:space="preserve"> </t>
        </is>
      </c>
    </row>
    <row r="5">
      <c r="A5" s="4" t="inlineStr">
        <is>
          <t>Issuance of common stock</t>
        </is>
      </c>
      <c r="B5" s="6" t="n">
        <v>192</v>
      </c>
      <c r="C5" s="5" t="n">
        <v>318660</v>
      </c>
      <c r="D5" s="4" t="inlineStr">
        <is>
          <t xml:space="preserve"> </t>
        </is>
      </c>
      <c r="E5" s="4" t="inlineStr">
        <is>
          <t xml:space="preserve"> </t>
        </is>
      </c>
      <c r="F5" s="6" t="n">
        <v>318852</v>
      </c>
    </row>
    <row r="6">
      <c r="A6" s="4" t="inlineStr">
        <is>
          <t>Issuance of common stock, shares</t>
        </is>
      </c>
      <c r="B6" s="5" t="n">
        <v>19200</v>
      </c>
      <c r="F6" s="5" t="n">
        <v>19200</v>
      </c>
    </row>
    <row r="7">
      <c r="A7" s="4" t="inlineStr">
        <is>
          <t>Dividends declared on common</t>
        </is>
      </c>
      <c r="B7" s="4" t="inlineStr">
        <is>
          <t xml:space="preserve"> </t>
        </is>
      </c>
      <c r="C7" s="4" t="inlineStr">
        <is>
          <t xml:space="preserve"> </t>
        </is>
      </c>
      <c r="D7" s="5" t="n">
        <v>-1304272</v>
      </c>
      <c r="E7" s="4" t="inlineStr">
        <is>
          <t xml:space="preserve"> </t>
        </is>
      </c>
      <c r="F7" s="6" t="n">
        <v>-1304272</v>
      </c>
    </row>
    <row r="8">
      <c r="A8" s="4" t="inlineStr">
        <is>
          <t>Dividends declared on Preferred B shares</t>
        </is>
      </c>
      <c r="B8" s="4" t="inlineStr">
        <is>
          <t xml:space="preserve"> </t>
        </is>
      </c>
      <c r="C8" s="4" t="inlineStr">
        <is>
          <t xml:space="preserve"> </t>
        </is>
      </c>
      <c r="D8" s="5" t="n">
        <v>-183197</v>
      </c>
      <c r="E8" s="4" t="inlineStr">
        <is>
          <t xml:space="preserve"> </t>
        </is>
      </c>
      <c r="F8" s="5" t="n">
        <v>-183197</v>
      </c>
    </row>
    <row r="9">
      <c r="A9" s="3" t="inlineStr">
        <is>
          <t>Comprehensive income (loss):</t>
        </is>
      </c>
    </row>
    <row r="10">
      <c r="A10" s="4" t="inlineStr">
        <is>
          <t>Change in unrealized gain loss on debt securities available for sale, net of income taxes</t>
        </is>
      </c>
      <c r="B10" s="4" t="inlineStr">
        <is>
          <t xml:space="preserve"> </t>
        </is>
      </c>
      <c r="C10" s="4" t="inlineStr">
        <is>
          <t xml:space="preserve"> </t>
        </is>
      </c>
      <c r="D10" s="4" t="inlineStr">
        <is>
          <t xml:space="preserve"> </t>
        </is>
      </c>
      <c r="E10" s="5" t="n">
        <v>2162</v>
      </c>
      <c r="F10" s="5" t="n">
        <v>2162</v>
      </c>
    </row>
    <row r="11">
      <c r="A11" s="4" t="inlineStr">
        <is>
          <t>Net income</t>
        </is>
      </c>
      <c r="B11" s="4" t="inlineStr">
        <is>
          <t xml:space="preserve"> </t>
        </is>
      </c>
      <c r="C11" s="4" t="inlineStr">
        <is>
          <t xml:space="preserve"> </t>
        </is>
      </c>
      <c r="D11" s="5" t="n">
        <v>3436502</v>
      </c>
      <c r="E11" s="4" t="inlineStr">
        <is>
          <t xml:space="preserve"> </t>
        </is>
      </c>
      <c r="F11" s="5" t="n">
        <v>3436502</v>
      </c>
    </row>
    <row r="12">
      <c r="A12" s="4" t="inlineStr">
        <is>
          <t>Ending Balance at Jun. 30, 2019</t>
        </is>
      </c>
      <c r="B12" s="6" t="n">
        <v>30410</v>
      </c>
      <c r="C12" s="5" t="n">
        <v>27638822</v>
      </c>
      <c r="D12" s="5" t="n">
        <v>7448915</v>
      </c>
      <c r="E12" s="5" t="n">
        <v>-7376</v>
      </c>
      <c r="F12" s="5" t="n">
        <v>35110771</v>
      </c>
    </row>
    <row r="13">
      <c r="A13" s="4" t="inlineStr">
        <is>
          <t>Ending Balance, shares at Jun. 30, 2019</t>
        </is>
      </c>
      <c r="B13" s="5" t="n">
        <v>3041051</v>
      </c>
    </row>
    <row r="14">
      <c r="A14" s="4" t="inlineStr">
        <is>
          <t>Beginning Balance at Mar. 31, 2019</t>
        </is>
      </c>
      <c r="B14" s="6" t="n">
        <v>30355</v>
      </c>
      <c r="C14" s="5" t="n">
        <v>27543011</v>
      </c>
      <c r="D14" s="5" t="n">
        <v>7912222</v>
      </c>
      <c r="E14" s="5" t="n">
        <v>-1143</v>
      </c>
      <c r="F14" s="5" t="n">
        <v>35484445</v>
      </c>
    </row>
    <row r="15">
      <c r="A15" s="4" t="inlineStr">
        <is>
          <t>Beginning Balance shares at Mar. 31, 2019</t>
        </is>
      </c>
      <c r="B15" s="5" t="n">
        <v>3035482</v>
      </c>
    </row>
    <row r="16">
      <c r="A16" s="4" t="inlineStr">
        <is>
          <t>Issuance of common stock</t>
        </is>
      </c>
      <c r="B16" s="6" t="n">
        <v>55</v>
      </c>
      <c r="C16" s="5" t="n">
        <v>95811</v>
      </c>
      <c r="D16" s="4" t="inlineStr">
        <is>
          <t xml:space="preserve"> </t>
        </is>
      </c>
      <c r="E16" s="4" t="inlineStr">
        <is>
          <t xml:space="preserve"> </t>
        </is>
      </c>
      <c r="F16" s="6" t="n">
        <v>95866</v>
      </c>
    </row>
    <row r="17">
      <c r="A17" s="4" t="inlineStr">
        <is>
          <t>Issuance of common stock, shares</t>
        </is>
      </c>
      <c r="B17" s="5" t="n">
        <v>5569</v>
      </c>
      <c r="F17" s="5" t="n">
        <v>5569</v>
      </c>
    </row>
    <row r="18">
      <c r="A18" s="4" t="inlineStr">
        <is>
          <t>Dividends declared on common</t>
        </is>
      </c>
      <c r="B18" s="4" t="inlineStr">
        <is>
          <t xml:space="preserve"> </t>
        </is>
      </c>
      <c r="C18" s="4" t="inlineStr">
        <is>
          <t xml:space="preserve"> </t>
        </is>
      </c>
      <c r="D18" s="5" t="n">
        <v>-440622</v>
      </c>
      <c r="E18" s="4" t="inlineStr">
        <is>
          <t xml:space="preserve"> </t>
        </is>
      </c>
      <c r="F18" s="6" t="n">
        <v>-440622</v>
      </c>
    </row>
    <row r="19">
      <c r="A19" s="4" t="inlineStr">
        <is>
          <t>Dividends declared on Preferred B shares</t>
        </is>
      </c>
      <c r="B19" s="4" t="inlineStr">
        <is>
          <t xml:space="preserve"> </t>
        </is>
      </c>
      <c r="C19" s="4" t="inlineStr">
        <is>
          <t xml:space="preserve"> </t>
        </is>
      </c>
      <c r="D19" s="5" t="n">
        <v>-61065</v>
      </c>
      <c r="E19" s="4" t="inlineStr">
        <is>
          <t xml:space="preserve"> </t>
        </is>
      </c>
      <c r="F19" s="5" t="n">
        <v>-61065</v>
      </c>
    </row>
    <row r="20">
      <c r="A20" s="3" t="inlineStr">
        <is>
          <t>Comprehensive income (loss):</t>
        </is>
      </c>
    </row>
    <row r="21">
      <c r="A21" s="4" t="inlineStr">
        <is>
          <t>Change in unrealized gain loss on debt securities available for sale, net of income taxes</t>
        </is>
      </c>
      <c r="B21" s="4" t="inlineStr">
        <is>
          <t xml:space="preserve"> </t>
        </is>
      </c>
      <c r="C21" s="4" t="inlineStr">
        <is>
          <t xml:space="preserve"> </t>
        </is>
      </c>
      <c r="D21" s="4" t="inlineStr">
        <is>
          <t xml:space="preserve"> </t>
        </is>
      </c>
      <c r="E21" s="5" t="n">
        <v>-6233</v>
      </c>
      <c r="F21" s="5" t="n">
        <v>-6233</v>
      </c>
    </row>
    <row r="22">
      <c r="A22" s="4" t="inlineStr">
        <is>
          <t>Net income</t>
        </is>
      </c>
      <c r="B22" s="4" t="inlineStr">
        <is>
          <t xml:space="preserve"> </t>
        </is>
      </c>
      <c r="C22" s="4" t="inlineStr">
        <is>
          <t xml:space="preserve"> </t>
        </is>
      </c>
      <c r="D22" s="5" t="n">
        <v>38380</v>
      </c>
      <c r="E22" s="4" t="inlineStr">
        <is>
          <t xml:space="preserve"> </t>
        </is>
      </c>
      <c r="F22" s="5" t="n">
        <v>38380</v>
      </c>
    </row>
    <row r="23">
      <c r="A23" s="4" t="inlineStr">
        <is>
          <t>Ending Balance at Jun. 30, 2019</t>
        </is>
      </c>
      <c r="B23" s="6" t="n">
        <v>30410</v>
      </c>
      <c r="C23" s="5" t="n">
        <v>27638822</v>
      </c>
      <c r="D23" s="5" t="n">
        <v>7448915</v>
      </c>
      <c r="E23" s="5" t="n">
        <v>-7376</v>
      </c>
      <c r="F23" s="5" t="n">
        <v>35110771</v>
      </c>
    </row>
    <row r="24">
      <c r="A24" s="4" t="inlineStr">
        <is>
          <t>Ending Balance, shares at Jun. 30, 2019</t>
        </is>
      </c>
      <c r="B24" s="5" t="n">
        <v>3041051</v>
      </c>
    </row>
    <row r="25">
      <c r="A25" s="4" t="inlineStr">
        <is>
          <t>Dividends declared on common</t>
        </is>
      </c>
      <c r="F25" s="5" t="n">
        <v>-441494</v>
      </c>
    </row>
    <row r="26">
      <c r="A26" s="4" t="inlineStr">
        <is>
          <t>Ending Balance at Sep. 30, 2019</t>
        </is>
      </c>
      <c r="B26" s="6" t="n">
        <v>30470</v>
      </c>
      <c r="C26" s="5" t="n">
        <v>27745837</v>
      </c>
      <c r="D26" s="5" t="n">
        <v>6634085</v>
      </c>
      <c r="E26" s="5" t="n">
        <v>7313</v>
      </c>
      <c r="F26" s="6" t="n">
        <v>34417705</v>
      </c>
    </row>
    <row r="27">
      <c r="A27" s="4" t="inlineStr">
        <is>
          <t>Ending Balance, shares at Sep. 30, 2019</t>
        </is>
      </c>
      <c r="B27" s="5" t="n">
        <v>3047060</v>
      </c>
      <c r="F27" s="5" t="n">
        <v>3047060</v>
      </c>
    </row>
    <row r="28">
      <c r="A28" s="4" t="inlineStr">
        <is>
          <t>Issuance of common stock</t>
        </is>
      </c>
      <c r="B28" s="6" t="n">
        <v>190</v>
      </c>
      <c r="C28" s="5" t="n">
        <v>286410</v>
      </c>
      <c r="D28" s="4" t="inlineStr">
        <is>
          <t xml:space="preserve"> </t>
        </is>
      </c>
      <c r="E28" s="4" t="inlineStr">
        <is>
          <t xml:space="preserve"> </t>
        </is>
      </c>
      <c r="F28" s="6" t="n">
        <v>286600</v>
      </c>
    </row>
    <row r="29">
      <c r="A29" s="4" t="inlineStr">
        <is>
          <t>Issuance of common stock, shares</t>
        </is>
      </c>
      <c r="B29" s="5" t="n">
        <v>18889</v>
      </c>
      <c r="F29" s="5" t="n">
        <v>18889</v>
      </c>
    </row>
    <row r="30">
      <c r="A30" s="4" t="inlineStr">
        <is>
          <t>Dividends declared on common</t>
        </is>
      </c>
      <c r="B30" s="4" t="inlineStr">
        <is>
          <t xml:space="preserve"> </t>
        </is>
      </c>
      <c r="C30" s="4" t="inlineStr">
        <is>
          <t xml:space="preserve"> </t>
        </is>
      </c>
      <c r="D30" s="5" t="n">
        <v>-1375767</v>
      </c>
      <c r="E30" s="4" t="inlineStr">
        <is>
          <t xml:space="preserve"> </t>
        </is>
      </c>
      <c r="F30" s="6" t="n">
        <v>-1375767</v>
      </c>
    </row>
    <row r="31">
      <c r="A31" s="4" t="inlineStr">
        <is>
          <t>Dividends declared on Preferred B shares</t>
        </is>
      </c>
      <c r="B31" s="4" t="inlineStr">
        <is>
          <t xml:space="preserve"> </t>
        </is>
      </c>
      <c r="C31" s="4" t="inlineStr">
        <is>
          <t xml:space="preserve"> </t>
        </is>
      </c>
      <c r="D31" s="5" t="n">
        <v>-183197</v>
      </c>
      <c r="E31" s="4" t="inlineStr">
        <is>
          <t xml:space="preserve"> </t>
        </is>
      </c>
      <c r="F31" s="5" t="n">
        <v>-183197</v>
      </c>
    </row>
    <row r="32">
      <c r="A32" s="3" t="inlineStr">
        <is>
          <t>Comprehensive income (loss):</t>
        </is>
      </c>
    </row>
    <row r="33">
      <c r="A33" s="4" t="inlineStr">
        <is>
          <t>Change in unrealized gain loss on debt securities available for sale, net of income taxes</t>
        </is>
      </c>
      <c r="B33" s="4" t="inlineStr">
        <is>
          <t xml:space="preserve"> </t>
        </is>
      </c>
      <c r="C33" s="4" t="inlineStr">
        <is>
          <t xml:space="preserve"> </t>
        </is>
      </c>
      <c r="D33" s="4" t="inlineStr">
        <is>
          <t xml:space="preserve"> </t>
        </is>
      </c>
      <c r="E33" s="5" t="n">
        <v>4478</v>
      </c>
      <c r="F33" s="5" t="n">
        <v>4478</v>
      </c>
    </row>
    <row r="34">
      <c r="A34" s="4" t="inlineStr">
        <is>
          <t>Net income</t>
        </is>
      </c>
      <c r="B34" s="4" t="inlineStr">
        <is>
          <t xml:space="preserve"> </t>
        </is>
      </c>
      <c r="C34" s="4" t="inlineStr">
        <is>
          <t xml:space="preserve"> </t>
        </is>
      </c>
      <c r="D34" s="5" t="n">
        <v>3716762</v>
      </c>
      <c r="E34" s="4" t="inlineStr">
        <is>
          <t xml:space="preserve"> </t>
        </is>
      </c>
      <c r="F34" s="5" t="n">
        <v>3716762</v>
      </c>
    </row>
    <row r="35">
      <c r="A35" s="4" t="inlineStr">
        <is>
          <t>Ending Balance at Jun. 30, 2020</t>
        </is>
      </c>
      <c r="B35" s="6" t="n">
        <v>30660</v>
      </c>
      <c r="C35" s="5" t="n">
        <v>28032247</v>
      </c>
      <c r="D35" s="5" t="n">
        <v>8791883</v>
      </c>
      <c r="E35" s="5" t="n">
        <v>11791</v>
      </c>
      <c r="F35" s="6" t="n">
        <v>36866581</v>
      </c>
    </row>
    <row r="36">
      <c r="A36" s="4" t="inlineStr">
        <is>
          <t>Ending Balance, shares at Jun. 30, 2020</t>
        </is>
      </c>
      <c r="B36" s="5" t="n">
        <v>3065949</v>
      </c>
      <c r="F36" s="5" t="n">
        <v>3065949</v>
      </c>
    </row>
    <row r="37">
      <c r="A37" s="4" t="inlineStr">
        <is>
          <t>Beginning Balance at Mar. 31, 2020</t>
        </is>
      </c>
      <c r="B37" s="6" t="n">
        <v>30591</v>
      </c>
      <c r="C37" s="5" t="n">
        <v>27943126</v>
      </c>
      <c r="D37" s="5" t="n">
        <v>8762553</v>
      </c>
      <c r="E37" s="5" t="n">
        <v>8022</v>
      </c>
      <c r="F37" s="6" t="n">
        <v>36744292</v>
      </c>
    </row>
    <row r="38">
      <c r="A38" s="4" t="inlineStr">
        <is>
          <t>Beginning Balance shares at Mar. 31, 2020</t>
        </is>
      </c>
      <c r="B38" s="5" t="n">
        <v>3059079</v>
      </c>
    </row>
    <row r="39">
      <c r="A39" s="4" t="inlineStr">
        <is>
          <t>Issuance of common stock</t>
        </is>
      </c>
      <c r="B39" s="6" t="n">
        <v>69</v>
      </c>
      <c r="C39" s="5" t="n">
        <v>89121</v>
      </c>
      <c r="D39" s="4" t="inlineStr">
        <is>
          <t xml:space="preserve"> </t>
        </is>
      </c>
      <c r="E39" s="4" t="inlineStr">
        <is>
          <t xml:space="preserve"> </t>
        </is>
      </c>
      <c r="F39" s="6" t="n">
        <v>89190</v>
      </c>
    </row>
    <row r="40">
      <c r="A40" s="4" t="inlineStr">
        <is>
          <t>Issuance of common stock, shares</t>
        </is>
      </c>
      <c r="B40" s="5" t="n">
        <v>6870</v>
      </c>
      <c r="F40" s="5" t="n">
        <v>6870</v>
      </c>
    </row>
    <row r="41">
      <c r="A41" s="4" t="inlineStr">
        <is>
          <t>Dividends declared on common</t>
        </is>
      </c>
      <c r="B41" s="4" t="inlineStr">
        <is>
          <t xml:space="preserve"> </t>
        </is>
      </c>
      <c r="C41" s="4" t="inlineStr">
        <is>
          <t xml:space="preserve"> </t>
        </is>
      </c>
      <c r="D41" s="5" t="n">
        <v>-467210</v>
      </c>
      <c r="E41" s="4" t="inlineStr">
        <is>
          <t xml:space="preserve"> </t>
        </is>
      </c>
      <c r="F41" s="6" t="n">
        <v>-467210</v>
      </c>
    </row>
    <row r="42">
      <c r="A42" s="4" t="inlineStr">
        <is>
          <t>Dividends declared on Preferred B shares</t>
        </is>
      </c>
      <c r="B42" s="4" t="inlineStr">
        <is>
          <t xml:space="preserve"> </t>
        </is>
      </c>
      <c r="C42" s="4" t="inlineStr">
        <is>
          <t xml:space="preserve"> </t>
        </is>
      </c>
      <c r="D42" s="5" t="n">
        <v>-61065</v>
      </c>
      <c r="E42" s="4" t="inlineStr">
        <is>
          <t xml:space="preserve"> </t>
        </is>
      </c>
      <c r="F42" s="5" t="n">
        <v>-61065</v>
      </c>
    </row>
    <row r="43">
      <c r="A43" s="3" t="inlineStr">
        <is>
          <t>Comprehensive income (loss):</t>
        </is>
      </c>
    </row>
    <row r="44">
      <c r="A44" s="4" t="inlineStr">
        <is>
          <t>Change in unrealized gain loss on debt securities available for sale, net of income taxes</t>
        </is>
      </c>
      <c r="B44" s="4" t="inlineStr">
        <is>
          <t xml:space="preserve"> </t>
        </is>
      </c>
      <c r="C44" s="4" t="inlineStr">
        <is>
          <t xml:space="preserve"> </t>
        </is>
      </c>
      <c r="D44" s="4" t="inlineStr">
        <is>
          <t xml:space="preserve"> </t>
        </is>
      </c>
      <c r="E44" s="5" t="n">
        <v>3769</v>
      </c>
      <c r="F44" s="5" t="n">
        <v>3769</v>
      </c>
    </row>
    <row r="45">
      <c r="A45" s="4" t="inlineStr">
        <is>
          <t>Net income</t>
        </is>
      </c>
      <c r="B45" s="4" t="inlineStr">
        <is>
          <t xml:space="preserve"> </t>
        </is>
      </c>
      <c r="C45" s="4" t="inlineStr">
        <is>
          <t xml:space="preserve"> </t>
        </is>
      </c>
      <c r="D45" s="5" t="n">
        <v>557605</v>
      </c>
      <c r="E45" s="4" t="inlineStr">
        <is>
          <t xml:space="preserve"> </t>
        </is>
      </c>
      <c r="F45" s="5" t="n">
        <v>557605</v>
      </c>
    </row>
    <row r="46">
      <c r="A46" s="4" t="inlineStr">
        <is>
          <t>Ending Balance at Jun. 30, 2020</t>
        </is>
      </c>
      <c r="B46" s="6" t="n">
        <v>30660</v>
      </c>
      <c r="C46" s="6" t="n">
        <v>28032247</v>
      </c>
      <c r="D46" s="6" t="n">
        <v>8791883</v>
      </c>
      <c r="E46" s="6" t="n">
        <v>11791</v>
      </c>
      <c r="F46" s="6" t="n">
        <v>36866581</v>
      </c>
    </row>
    <row r="47">
      <c r="A47" s="4" t="inlineStr">
        <is>
          <t>Ending Balance, shares at Jun. 30, 2020</t>
        </is>
      </c>
      <c r="B47" s="5" t="n">
        <v>3065949</v>
      </c>
      <c r="F47" s="5" t="n">
        <v>30659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Common Stockholders' Equity (Unaudited) (Parenthetical) - $ / share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Dividends declared on common</t>
        </is>
      </c>
      <c r="B4" s="8" t="n">
        <v>0.1525</v>
      </c>
      <c r="C4" s="9" t="n">
        <v>0.145</v>
      </c>
      <c r="D4" s="7" t="n">
        <v>0.45</v>
      </c>
      <c r="E4" s="7" t="n">
        <v>0.43</v>
      </c>
    </row>
    <row r="5">
      <c r="A5" s="4" t="inlineStr">
        <is>
          <t>Dividends declared on Preferred B shares</t>
        </is>
      </c>
      <c r="B5" s="7" t="n">
        <v>0.25</v>
      </c>
      <c r="C5" s="7" t="n">
        <v>0.25</v>
      </c>
      <c r="D5" s="7" t="n">
        <v>0.75</v>
      </c>
      <c r="E5" s="7" t="n">
        <v>0.7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Jun. 30, 2020</t>
        </is>
      </c>
      <c r="C2" s="2" t="inlineStr">
        <is>
          <t>Jun. 30, 2019</t>
        </is>
      </c>
    </row>
    <row r="3">
      <c r="A3" s="3" t="inlineStr">
        <is>
          <t>Cash flows from operating activities:</t>
        </is>
      </c>
    </row>
    <row r="4">
      <c r="A4" s="4" t="inlineStr">
        <is>
          <t>Net income</t>
        </is>
      </c>
      <c r="B4" s="6" t="n">
        <v>3716762</v>
      </c>
      <c r="C4" s="6" t="n">
        <v>3436502</v>
      </c>
    </row>
    <row r="5">
      <c r="A5" s="3" t="inlineStr">
        <is>
          <t>Adjustments to reconcile net income to net cash provided by operating activities:</t>
        </is>
      </c>
    </row>
    <row r="6">
      <c r="A6" s="4" t="inlineStr">
        <is>
          <t>Depreciation</t>
        </is>
      </c>
      <c r="B6" s="5" t="n">
        <v>1948180</v>
      </c>
      <c r="C6" s="5" t="n">
        <v>1866728</v>
      </c>
    </row>
    <row r="7">
      <c r="A7" s="4" t="inlineStr">
        <is>
          <t>Amortization of debt issuance cost</t>
        </is>
      </c>
      <c r="B7" s="5" t="n">
        <v>80164</v>
      </c>
      <c r="C7" s="5" t="n">
        <v>83063</v>
      </c>
    </row>
    <row r="8">
      <c r="A8" s="4" t="inlineStr">
        <is>
          <t>Non-cash pension expenses</t>
        </is>
      </c>
      <c r="B8" s="5" t="n">
        <v>706071</v>
      </c>
      <c r="C8" s="5" t="n">
        <v>706071</v>
      </c>
    </row>
    <row r="9">
      <c r="A9" s="4" t="inlineStr">
        <is>
          <t>Regulatory asset amortizations</t>
        </is>
      </c>
      <c r="B9" s="5" t="n">
        <v>481084</v>
      </c>
      <c r="C9" s="5" t="n">
        <v>465921</v>
      </c>
    </row>
    <row r="10">
      <c r="A10" s="4" t="inlineStr">
        <is>
          <t>Stock issued for services</t>
        </is>
      </c>
      <c r="B10" s="5" t="n">
        <v>135589</v>
      </c>
      <c r="C10" s="5" t="n">
        <v>185429</v>
      </c>
    </row>
    <row r="11">
      <c r="A11" s="4" t="inlineStr">
        <is>
          <t>Realized (gain) loss</t>
        </is>
      </c>
      <c r="B11" s="5" t="n">
        <v>-31801</v>
      </c>
      <c r="C11" s="5" t="n">
        <v>2378</v>
      </c>
    </row>
    <row r="12">
      <c r="A12" s="4" t="inlineStr">
        <is>
          <t>Unrealized gain on investments</t>
        </is>
      </c>
      <c r="B12" s="5" t="n">
        <v>-73996</v>
      </c>
      <c r="C12" s="5" t="n">
        <v>-76947</v>
      </c>
    </row>
    <row r="13">
      <c r="A13" s="4" t="inlineStr">
        <is>
          <t>Deferred income taxes</t>
        </is>
      </c>
      <c r="B13" s="5" t="n">
        <v>1158045</v>
      </c>
      <c r="C13" s="5" t="n">
        <v>1326628</v>
      </c>
    </row>
    <row r="14">
      <c r="A14" s="4" t="inlineStr">
        <is>
          <t>Bad debt expense</t>
        </is>
      </c>
      <c r="B14" s="5" t="n">
        <v>83000</v>
      </c>
      <c r="C14" s="5" t="n">
        <v>212000</v>
      </c>
    </row>
    <row r="15">
      <c r="A15" s="4" t="inlineStr">
        <is>
          <t>Loss from joint ventures</t>
        </is>
      </c>
      <c r="B15" s="5" t="n">
        <v>50442</v>
      </c>
      <c r="C15" s="5" t="n">
        <v>15324</v>
      </c>
    </row>
    <row r="16">
      <c r="A16" s="3" t="inlineStr">
        <is>
          <t>(Increase) decrease in:</t>
        </is>
      </c>
    </row>
    <row r="17">
      <c r="A17" s="4" t="inlineStr">
        <is>
          <t>Accounts receivable</t>
        </is>
      </c>
      <c r="B17" s="5" t="n">
        <v>-179004</v>
      </c>
      <c r="C17" s="5" t="n">
        <v>460166</v>
      </c>
    </row>
    <row r="18">
      <c r="A18" s="4" t="inlineStr">
        <is>
          <t>Gas stored underground</t>
        </is>
      </c>
      <c r="B18" s="5" t="n">
        <v>529775</v>
      </c>
      <c r="C18" s="5" t="n">
        <v>830466</v>
      </c>
    </row>
    <row r="19">
      <c r="A19" s="4" t="inlineStr">
        <is>
          <t>Materials and supplies inventories</t>
        </is>
      </c>
      <c r="B19" s="5" t="n">
        <v>-484884</v>
      </c>
      <c r="C19" s="5" t="n">
        <v>-849093</v>
      </c>
    </row>
    <row r="20">
      <c r="A20" s="4" t="inlineStr">
        <is>
          <t>Prepaid expenses</t>
        </is>
      </c>
      <c r="B20" s="5" t="n">
        <v>-622272</v>
      </c>
      <c r="C20" s="5" t="n">
        <v>-762053</v>
      </c>
    </row>
    <row r="21">
      <c r="A21" s="4" t="inlineStr">
        <is>
          <t>Unrecovered gas and electric costs</t>
        </is>
      </c>
      <c r="B21" s="5" t="n">
        <v>-390346</v>
      </c>
      <c r="C21" s="5" t="n">
        <v>558274</v>
      </c>
    </row>
    <row r="22">
      <c r="A22" s="4" t="inlineStr">
        <is>
          <t>Deferred regulatory costs</t>
        </is>
      </c>
      <c r="B22" s="5" t="n">
        <v>-705225</v>
      </c>
      <c r="C22" s="5" t="n">
        <v>209818</v>
      </c>
    </row>
    <row r="23">
      <c r="A23" s="4" t="inlineStr">
        <is>
          <t>Other</t>
        </is>
      </c>
      <c r="B23" s="5" t="n">
        <v>15550</v>
      </c>
      <c r="C23" s="5" t="n">
        <v>15549</v>
      </c>
    </row>
    <row r="24">
      <c r="A24" s="3" t="inlineStr">
        <is>
          <t>Increase (decrease) in:</t>
        </is>
      </c>
    </row>
    <row r="25">
      <c r="A25" s="4" t="inlineStr">
        <is>
          <t>Accounts payable</t>
        </is>
      </c>
      <c r="B25" s="5" t="n">
        <v>667863</v>
      </c>
      <c r="C25" s="5" t="n">
        <v>-1063686</v>
      </c>
    </row>
    <row r="26">
      <c r="A26" s="4" t="inlineStr">
        <is>
          <t>Accrued expenses</t>
        </is>
      </c>
      <c r="B26" s="5" t="n">
        <v>-34236</v>
      </c>
      <c r="C26" s="5" t="n">
        <v>88899</v>
      </c>
    </row>
    <row r="27">
      <c r="A27" s="4" t="inlineStr">
        <is>
          <t>Customer deposits and accrued interest</t>
        </is>
      </c>
      <c r="B27" s="5" t="n">
        <v>-271751</v>
      </c>
      <c r="C27" s="5" t="n">
        <v>-283482</v>
      </c>
    </row>
    <row r="28">
      <c r="A28" s="4" t="inlineStr">
        <is>
          <t>Deferred compensation</t>
        </is>
      </c>
      <c r="B28" s="5" t="n">
        <v>-44900</v>
      </c>
      <c r="C28" s="5" t="n">
        <v>-26258</v>
      </c>
    </row>
    <row r="29">
      <c r="A29" s="4" t="inlineStr">
        <is>
          <t>Deferred pension costs &amp; post-retirement benefits</t>
        </is>
      </c>
      <c r="B29" s="5" t="n">
        <v>-475283</v>
      </c>
      <c r="C29" s="5" t="n">
        <v>-366483</v>
      </c>
    </row>
    <row r="30">
      <c r="A30" s="4" t="inlineStr">
        <is>
          <t>Other liabilities and deferred credits</t>
        </is>
      </c>
      <c r="B30" s="5" t="n">
        <v>-248037</v>
      </c>
      <c r="C30" s="5" t="n">
        <v>-139647</v>
      </c>
    </row>
    <row r="31">
      <c r="A31" s="4" t="inlineStr">
        <is>
          <t>Net cash provided by operating activities</t>
        </is>
      </c>
      <c r="B31" s="5" t="n">
        <v>6010790</v>
      </c>
      <c r="C31" s="5" t="n">
        <v>6895567</v>
      </c>
    </row>
    <row r="32">
      <c r="A32" s="3" t="inlineStr">
        <is>
          <t>Cash flows from investing activities:</t>
        </is>
      </c>
    </row>
    <row r="33">
      <c r="A33" s="4" t="inlineStr">
        <is>
          <t>Sale of securities, net of purchases</t>
        </is>
      </c>
      <c r="B33" s="5" t="n">
        <v>183325</v>
      </c>
      <c r="C33" s="5" t="n">
        <v>102433</v>
      </c>
    </row>
    <row r="34">
      <c r="A34" s="4" t="inlineStr">
        <is>
          <t>Amount (paid to) received from related parties</t>
        </is>
      </c>
      <c r="B34" s="5" t="n">
        <v>-1588</v>
      </c>
      <c r="C34" s="5" t="n">
        <v>10911</v>
      </c>
    </row>
    <row r="35">
      <c r="A35" s="4" t="inlineStr">
        <is>
          <t>Capital expenditures</t>
        </is>
      </c>
      <c r="B35" s="5" t="n">
        <v>-5940562</v>
      </c>
      <c r="C35" s="5" t="n">
        <v>-4447201</v>
      </c>
    </row>
    <row r="36">
      <c r="A36" s="4" t="inlineStr">
        <is>
          <t>Net cash used in investing activities</t>
        </is>
      </c>
      <c r="B36" s="5" t="n">
        <v>-5758825</v>
      </c>
      <c r="C36" s="5" t="n">
        <v>-4333857</v>
      </c>
    </row>
    <row r="37">
      <c r="A37" s="3" t="inlineStr">
        <is>
          <t>Cash flows from financing activities:</t>
        </is>
      </c>
    </row>
    <row r="38">
      <c r="A38" s="4" t="inlineStr">
        <is>
          <t>Net repayments on lines-of-credit and short-term debt</t>
        </is>
      </c>
      <c r="B38" s="5" t="n">
        <v>-2454233</v>
      </c>
      <c r="C38" s="5" t="n">
        <v>-68061</v>
      </c>
    </row>
    <row r="39">
      <c r="A39" s="4" t="inlineStr">
        <is>
          <t>Cash received from sale of Series C preferred stock, net of issuance costs</t>
        </is>
      </c>
      <c r="B39" s="5" t="n">
        <v>4498394</v>
      </c>
      <c r="C39" s="4" t="inlineStr">
        <is>
          <t xml:space="preserve"> </t>
        </is>
      </c>
    </row>
    <row r="40">
      <c r="A40" s="4" t="inlineStr">
        <is>
          <t>Dividends paid</t>
        </is>
      </c>
      <c r="B40" s="5" t="n">
        <v>-1382237</v>
      </c>
      <c r="C40" s="5" t="n">
        <v>-1336164</v>
      </c>
    </row>
    <row r="41">
      <c r="A41" s="4" t="inlineStr">
        <is>
          <t>Debt issuance costs paid</t>
        </is>
      </c>
      <c r="B41" s="4" t="inlineStr">
        <is>
          <t xml:space="preserve"> </t>
        </is>
      </c>
      <c r="C41" s="5" t="n">
        <v>-32128</v>
      </c>
    </row>
    <row r="42">
      <c r="A42" s="4" t="inlineStr">
        <is>
          <t>Proceeds under long-term debt</t>
        </is>
      </c>
      <c r="B42" s="5" t="n">
        <v>3436711</v>
      </c>
      <c r="C42" s="5" t="n">
        <v>1669120</v>
      </c>
    </row>
    <row r="43">
      <c r="A43" s="4" t="inlineStr">
        <is>
          <t>Repayment of long-term debt</t>
        </is>
      </c>
      <c r="B43" s="5" t="n">
        <v>-3264791</v>
      </c>
      <c r="C43" s="5" t="n">
        <v>-2787996</v>
      </c>
    </row>
    <row r="44">
      <c r="A44" s="4" t="inlineStr">
        <is>
          <t>Net cash provided by (used in) financing activities</t>
        </is>
      </c>
      <c r="B44" s="5" t="n">
        <v>833844</v>
      </c>
      <c r="C44" s="5" t="n">
        <v>-2555229</v>
      </c>
    </row>
    <row r="45">
      <c r="A45" s="4" t="inlineStr">
        <is>
          <t>Net increase in cash and cash equivalents</t>
        </is>
      </c>
      <c r="B45" s="5" t="n">
        <v>1085809</v>
      </c>
      <c r="C45" s="5" t="n">
        <v>6481</v>
      </c>
    </row>
    <row r="46">
      <c r="A46" s="4" t="inlineStr">
        <is>
          <t>Cash and cash equivalents at beginning of period</t>
        </is>
      </c>
      <c r="B46" s="5" t="n">
        <v>314341</v>
      </c>
      <c r="C46" s="5" t="n">
        <v>219962</v>
      </c>
    </row>
    <row r="47">
      <c r="A47" s="4" t="inlineStr">
        <is>
          <t>Cash and cash equivalents at end of period</t>
        </is>
      </c>
      <c r="B47" s="5" t="n">
        <v>1400150</v>
      </c>
      <c r="C47" s="5" t="n">
        <v>226443</v>
      </c>
    </row>
    <row r="48">
      <c r="A48" s="3" t="inlineStr">
        <is>
          <t>Cash paid during the period for:</t>
        </is>
      </c>
    </row>
    <row r="49">
      <c r="A49" s="4" t="inlineStr">
        <is>
          <t>Interest</t>
        </is>
      </c>
      <c r="B49" s="5" t="n">
        <v>1764103</v>
      </c>
      <c r="C49" s="5" t="n">
        <v>1686621</v>
      </c>
    </row>
    <row r="50">
      <c r="A50" s="4" t="inlineStr">
        <is>
          <t>Income taxes</t>
        </is>
      </c>
      <c r="B50" s="4" t="inlineStr">
        <is>
          <t xml:space="preserve"> </t>
        </is>
      </c>
      <c r="C50" s="4" t="inlineStr">
        <is>
          <t xml:space="preserve"> </t>
        </is>
      </c>
    </row>
    <row r="51">
      <c r="A51" s="3" t="inlineStr">
        <is>
          <t>Non-cash financing activities:</t>
        </is>
      </c>
    </row>
    <row r="52">
      <c r="A52" s="4" t="inlineStr">
        <is>
          <t>Dividends paid with shares</t>
        </is>
      </c>
      <c r="B52" s="6" t="n">
        <v>151011</v>
      </c>
      <c r="C52" s="6" t="n">
        <v>133423</v>
      </c>
    </row>
    <row r="53">
      <c r="A53" s="4" t="inlineStr">
        <is>
          <t>Number of shares issued for dividends</t>
        </is>
      </c>
      <c r="B53" s="5" t="n">
        <v>8989</v>
      </c>
      <c r="C53" s="5" t="n">
        <v>73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08:36:20Z</dcterms:created>
  <dcterms:modified xmlns:dcterms="http://purl.org/dc/terms/" xmlns:xsi="http://www.w3.org/2001/XMLSchema-instance" xsi:type="dcterms:W3CDTF">2020-08-14T08:36:20Z</dcterms:modified>
</cp:coreProperties>
</file>